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Significant Accounting Policies" sheetId="8" r:id="rId8"/>
    <s:sheet name="Fair Value Measurements" sheetId="9" r:id="rId9"/>
    <s:sheet name="Inventories" sheetId="10" r:id="rId10"/>
    <s:sheet name="Goodwill And Purchased Intangib" sheetId="11" r:id="rId11"/>
    <s:sheet name="Income Taxes" sheetId="12" r:id="rId12"/>
    <s:sheet name="Long-Term Debt" sheetId="13" r:id="rId13"/>
    <s:sheet name="Common Stock And Dividends" sheetId="14" r:id="rId14"/>
    <s:sheet name="Equity-Based Compensation" sheetId="15" r:id="rId15"/>
    <s:sheet name="Earnings (Loss) Per Share" sheetId="16" r:id="rId16"/>
    <s:sheet name="Segment Information" sheetId="17" r:id="rId17"/>
    <s:sheet name="Legal Matters And Indemnificati" sheetId="18" r:id="rId18"/>
    <s:sheet name="Basis Of Presentation (Policy)" sheetId="19" r:id="rId19"/>
    <s:sheet name="Fair Value Measurements (Tables" sheetId="20" r:id="rId20"/>
    <s:sheet name="Inventories (Tables)" sheetId="21" r:id="rId21"/>
    <s:sheet name="Goodwill And Purchased Intang22" sheetId="22" r:id="rId22"/>
    <s:sheet name="Common Stock And Dividends (Tab" sheetId="23" r:id="rId23"/>
    <s:sheet name="Equity-Based Compensation (Tabl" sheetId="24" r:id="rId24"/>
    <s:sheet name="Earnings (Loss) Per Share (Tabl" sheetId="25" r:id="rId25"/>
    <s:sheet name="Fair Value Measurements (Fair V" sheetId="26" r:id="rId26"/>
    <s:sheet name="Inventories (Schedule of Invent" sheetId="27" r:id="rId27"/>
    <s:sheet name="Goodwill And Purchased Intang28" sheetId="28" r:id="rId28"/>
    <s:sheet name="Goodwill And Purchased Intang29" sheetId="29" r:id="rId29"/>
    <s:sheet name="Goodwill And Purchased Intang30" sheetId="30" r:id="rId30"/>
    <s:sheet name="Income Taxes (Narrative) (Detai" sheetId="31" r:id="rId31"/>
    <s:sheet name="Long-Term Debt (Narrative) (Det" sheetId="32" r:id="rId32"/>
    <s:sheet name="Common Stock And Dividends (Nar" sheetId="33" r:id="rId33"/>
    <s:sheet name="Common Stock And Dividends (Sha" sheetId="34" r:id="rId34"/>
    <s:sheet name="Equity-Based Compensation (Summ" sheetId="35" r:id="rId35"/>
    <s:sheet name="Equity-Based Compensation (Equi" sheetId="36" r:id="rId36"/>
    <s:sheet name="Equity-Based Compensation (Eq37" sheetId="37" r:id="rId37"/>
    <s:sheet name="Equity-Based Compensation (Eq38" sheetId="38" r:id="rId38"/>
    <s:sheet name="Equity-Based Compensation (Mark" sheetId="39" r:id="rId39"/>
    <s:sheet name="Earnings (Loss) Per Share (Comp" sheetId="40" r:id="rId40"/>
    <s:sheet name="Segment Information (Narrative)" sheetId="41" r:id="rId41"/>
    <s:sheet name="Legal Matters And Indemnifica42" sheetId="42" r:id="rId42"/>
  </s:sheets>
  <s:definedNames/>
  <s:calcPr calcId="124519" calcMode="auto" fullCalcOnLoad="1"/>
</s:workbook>
</file>

<file path=xl/sharedStrings.xml><?xml version="1.0" encoding="utf-8"?>
<sst xmlns="http://schemas.openxmlformats.org/spreadsheetml/2006/main" uniqueCount="369">
  <si>
    <t>Document and Entity Information - shares</t>
  </si>
  <si>
    <t>3 Months Ended</t>
  </si>
  <si>
    <t>Apr. 01, 2016</t>
  </si>
  <si>
    <t>Apr. 20, 2016</t>
  </si>
  <si>
    <t>Document And Entity Information [Abstract]</t>
  </si>
  <si>
    <t>Document Type</t>
  </si>
  <si>
    <t>10-Q</t>
  </si>
  <si>
    <t>Amendment Flag</t>
  </si>
  <si>
    <t>false</t>
  </si>
  <si>
    <t>Document Period End Date</t>
  </si>
  <si>
    <t>Apr. 1,
		2016</t>
  </si>
  <si>
    <t>Document Fiscal Year Focus</t>
  </si>
  <si>
    <t>Document Fiscal Period Focus</t>
  </si>
  <si>
    <t>Q1</t>
  </si>
  <si>
    <t>Trading Symbol</t>
  </si>
  <si>
    <t>ISIL</t>
  </si>
  <si>
    <t>Entity Registrant Name</t>
  </si>
  <si>
    <t>INTERSIL CORP/DE</t>
  </si>
  <si>
    <t>Entity Central Index Key</t>
  </si>
  <si>
    <t>Current Fiscal Year End Date</t>
  </si>
  <si>
    <t>--12-30</t>
  </si>
  <si>
    <t>Entity Filer Category</t>
  </si>
  <si>
    <t>Large Accelerated Filer</t>
  </si>
  <si>
    <t>Entity Common Stock, Shares Outstanding</t>
  </si>
  <si>
    <t>CONDENSED CONSOLIDATED STATEMENTS OF OPERATIONS - USD ($) shares in Thousands, $ in Thousands</t>
  </si>
  <si>
    <t>Apr. 03, 2015</t>
  </si>
  <si>
    <t>Condensed Consolidated Statements Of Operations [Abstract]</t>
  </si>
  <si>
    <t>Revenue</t>
  </si>
  <si>
    <t>Cost of revenue</t>
  </si>
  <si>
    <t>Gross profit</t>
  </si>
  <si>
    <t>Operating costs and expenses:</t>
  </si>
  <si>
    <t>Research and development</t>
  </si>
  <si>
    <t>Selling, general and administrative</t>
  </si>
  <si>
    <t>Amortization of purchased intangibles</t>
  </si>
  <si>
    <t>Provision for TAOS litigation</t>
  </si>
  <si>
    <t>Operating income (loss)</t>
  </si>
  <si>
    <t>Interest expense and other</t>
  </si>
  <si>
    <t>Gain on investments, net</t>
  </si>
  <si>
    <t>Income (loss) before taxes</t>
  </si>
  <si>
    <t>Income tax expense</t>
  </si>
  <si>
    <t>Net income (loss)</t>
  </si>
  <si>
    <t>Earnings (loss) per share</t>
  </si>
  <si>
    <t>Basic</t>
  </si>
  <si>
    <t>Diluted</t>
  </si>
  <si>
    <t>Cash dividends declared per common share</t>
  </si>
  <si>
    <t>Weighted average common shares outstanding:</t>
  </si>
  <si>
    <t>CONDENSED CONSOLIDATED STATEMENTS OF COMPREHENSIVE INCOME (LOSS) - USD ($) $ in Thousands</t>
  </si>
  <si>
    <t>Condensed Consolidated Statements Of Comprehensive Income (Loss) [Abstract]</t>
  </si>
  <si>
    <t>Currency translation adjustments, net</t>
  </si>
  <si>
    <t>Comprehensive income (loss)</t>
  </si>
  <si>
    <t>CONDENSED CONSOLIDATED BALANCE SHEETS - USD ($) $ in Thousands</t>
  </si>
  <si>
    <t>Jan. 01, 2016</t>
  </si>
  <si>
    <t>Current Assets:</t>
  </si>
  <si>
    <t>Cash and cash equivalents</t>
  </si>
  <si>
    <t>Trade receivables, net of reserves ($14,360 as of April 1, 2016 and $14,541 as of January 1, 2016)</t>
  </si>
  <si>
    <t>Inventories</t>
  </si>
  <si>
    <t>Prepaid expenses and other current assets</t>
  </si>
  <si>
    <t>Income taxes receivable</t>
  </si>
  <si>
    <t>Total Current Assets</t>
  </si>
  <si>
    <t>Non-current Assets:</t>
  </si>
  <si>
    <t>Property, plant &amp; equipment, net of accumulated depreciation ($240,564 as of April 1, 2016 and $273,352 as of January 1, 2016)</t>
  </si>
  <si>
    <t>Purchased intangibles, net of accumulated amortization ($69,253 as of April 1, 2016 and $77,225 as of January 1, 2016)</t>
  </si>
  <si>
    <t>Goodwill</t>
  </si>
  <si>
    <t>Deferred income tax assets</t>
  </si>
  <si>
    <t>Other non-current assets</t>
  </si>
  <si>
    <t>Total Non-current Assets</t>
  </si>
  <si>
    <t>Total Assets</t>
  </si>
  <si>
    <t>Current Liabilities:</t>
  </si>
  <si>
    <t>Trade payables</t>
  </si>
  <si>
    <t>Accrued compensation</t>
  </si>
  <si>
    <t>Other accrued expenses and liabilities</t>
  </si>
  <si>
    <t>Deferred income</t>
  </si>
  <si>
    <t>Income taxes payable</t>
  </si>
  <si>
    <t>Total Current Liabilities</t>
  </si>
  <si>
    <t>Non-current Liabilities:</t>
  </si>
  <si>
    <t>Other non-current liabilities</t>
  </si>
  <si>
    <t>Total Non-current Liabilities</t>
  </si>
  <si>
    <t>Stockholders' Equity:</t>
  </si>
  <si>
    <t>Preferred stock, $0.01 par value, 2 million shares authorized; no shares issued or outstanding</t>
  </si>
  <si>
    <t xml:space="preserve"> </t>
  </si>
  <si>
    <t>Class A common stock, $0.01 par value, voting; 600 million shares authorized; 133,386,363 shares issued and outstanding as of April 1, 2016 and 132,728,391 shares issued and outstanding as of January 1, 2016</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Condensed Consolidated Balance Sheets [Abstract]</t>
  </si>
  <si>
    <t>Trade receivables, reserves</t>
  </si>
  <si>
    <t>Property, plant and equipment, accumulated depreciation</t>
  </si>
  <si>
    <t>Purchased intangibles, accumulated amortization</t>
  </si>
  <si>
    <t>Preferred stock, par value</t>
  </si>
  <si>
    <t>Preferred stock, shares authorized</t>
  </si>
  <si>
    <t>Preferred stock, shares issued</t>
  </si>
  <si>
    <t>Preferred stock, shares outstanding</t>
  </si>
  <si>
    <t>Class A common stock, par value</t>
  </si>
  <si>
    <t>Class A common stock, shares authorized</t>
  </si>
  <si>
    <t>Class A common stock, shares issued</t>
  </si>
  <si>
    <t>Class A common stock, shares outstanding</t>
  </si>
  <si>
    <t>CONDENSED CONSOLIDATED STATEMENTS OF CASH FLOWS - USD ($) $ in Thousands</t>
  </si>
  <si>
    <t>Operating Activities</t>
  </si>
  <si>
    <t>Adjustments to reconcile net income (loss) to net cash flows from operating activities:</t>
  </si>
  <si>
    <t>Depreciation</t>
  </si>
  <si>
    <t>Amortization of intangibles</t>
  </si>
  <si>
    <t>Equity-based compensation</t>
  </si>
  <si>
    <t>Deferred income taxes</t>
  </si>
  <si>
    <t>Excess tax benefit received on exercise of stock options</t>
  </si>
  <si>
    <t>Loss (gain) on disposal of property and equipment, net</t>
  </si>
  <si>
    <t>Gain on investments</t>
  </si>
  <si>
    <t>Changes in operating assets and liabilities:</t>
  </si>
  <si>
    <t>Trade receivables</t>
  </si>
  <si>
    <t>Trade payables and other liabilities</t>
  </si>
  <si>
    <t>Income taxes</t>
  </si>
  <si>
    <t>Other long-term assets / liabilities, net</t>
  </si>
  <si>
    <t>Net cash flows provided by operating activities</t>
  </si>
  <si>
    <t>Investing Activities</t>
  </si>
  <si>
    <t>Proceeds from short-term investments</t>
  </si>
  <si>
    <t>Purchase of property, plant and equipment</t>
  </si>
  <si>
    <t>Net cash flows used in investing activities</t>
  </si>
  <si>
    <t>Financing Activities</t>
  </si>
  <si>
    <t>Proceeds, net of taxes withheld, from equity-based awards</t>
  </si>
  <si>
    <t>Dividends paid</t>
  </si>
  <si>
    <t>Net cash flows used in financing activities</t>
  </si>
  <si>
    <t>Effect of exchange rates on cash and cash equivalents</t>
  </si>
  <si>
    <t>Net change in cash and cash equivalents</t>
  </si>
  <si>
    <t>Cash and cash equivalents at the beginning of the period</t>
  </si>
  <si>
    <t>Cash and cash equivalents at the end of the period</t>
  </si>
  <si>
    <t>Basis Of Presentation</t>
  </si>
  <si>
    <t>Basis Of Presentation [Abstract]</t>
  </si>
  <si>
    <t xml:space="preserve">﻿
Note 1—Basis of Presentation
﻿
Intersil Corporation (“Intersil,” which may also be referred to as “we,” “us,” or “our”) is a leading provider of innovative power management and precision analog semiconductor solutions. Our products address some of the largest markets within the industrial and infrastructure, and consumer and computing end markets.
﻿
In our opinion, these unaudited condensed consolidated financial statements include all adjustments necessary to present fairly, in all material respects, the financial position, results of operations, and cash flows for all periods presented. We prepared these unaudited condensed consolidated financial statements in accordance with the instructions to Form 10-Q and Rule 10-01 of Regulation S-X, using management estimates where necessary. We derived the January 1, 2016 condensed consolidated balance sheet from our audited consolidated year-end financial statements. You should read this interim report in conjunction with our Annual Report on Form 10-K for the year ended January 1, 2016 .
﻿
We utilize a 52/53 week year, ending on the nearest Friday to December 31. 2016 and 2015 were 52-week years. Quarterly or annual periods vary from exact calendar quarters or years.
Recent Accounting Guidance Not Yet Adopted
In January 2016, the Financial Accounting Standards Board, or FASB, issued ASU 2016-01, Recognition and Measurement of Financial Assets and Financial Liabilities, which provides guidance for the recognition, measurement, presentation, and disclosure of financial assets and liabilities. This ASU will be effective for us beginning in the first quarter of 2018. We are currently evaluating the impact of the adoption of this ASU on our financial statements.
In February 2016,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We are currently evaluating the impact of the adoption of this guidance on our consolidated financial statements.
In March 2016, FASB issued ASU 2016-09, Improvements to Employee Share-Based Payment Accounting. This ASU affects entities that issue equity-based payment awards to their employees. The ASU is designed to simplify several aspects of accounting for equity-based payment award transactions , which include income tax consequences, classification of awards as either equity or liabilities, classification on the statement of cash flows, and forfeiture rate calculations. ASU 2016-09 will become effective for us beginning in the first quarter of 2017. Early adoption is permitted in any interim or annual period. We are currently evaluating the impact of the adoption of this guidance on our consolidated financial statements. </t>
  </si>
  <si>
    <t>Significant Accounting Policies</t>
  </si>
  <si>
    <t>Significant Accounting Policies [Abstract]</t>
  </si>
  <si>
    <t>Note 2 — Significant Accounting Policie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 0 , 201 6 .
There have been no changes to our significant accounting policies described in our Annual Report on Form 10-K for the year ended January 1, 2016 that have had a material impact on our unaudited condensed consolidated financial statements and related notes.</t>
  </si>
  <si>
    <t>Fair Value Measurements</t>
  </si>
  <si>
    <t>Fair Value Measurements [Abstract]</t>
  </si>
  <si>
    <t xml:space="preserve">﻿
Note 3 — Fair Value Measurements
We determine the fair value of our assets and liabilities utilizing three levels of inputs, focusing on the most observable level of inputs when available. Level 1 inputs use quoted prices in active markets which are unadjusted and accessible as of the measurement date for identical, unrestricted assets or liabilities. Level 2 uses quoted prices in markets that are not active or for which all significant inputs are observable, either directly or indirectly. Level 3 uses prices or valuations that require inputs that are unobservable and significant to the overall fair value measurement.
We determine fair value on the following assets using these input levels (in thousands):
﻿
﻿
﻿
﻿
Fair value as of April 1, 2016 using:
﻿
Total
Quoted prices in active markets for identical assets (Level 1)
Significant other observable inputs (Level 2)
﻿ Assets
﻿ Cash equivalents:
﻿ Time deposit
$ 1,010
$ 1,010
$
-
﻿ Other non-current assets:
﻿ Deferred compensation investments
$ 10,098
$ 670
$ 9,428
﻿ Total assets measured at fair value
$ 11,108
$ 1,680
$ 9,428
﻿
﻿
Fair value as of January 1, 2016 using:
﻿
Total
Quoted prices in active markets for identical assets (Level 1)
Significant other observable inputs (Level 2)
﻿ Assets
﻿ Cash equivalents:
﻿ Time deposit
$ 827
$ 827
$
-
﻿ Other non-current assets:
﻿ Deferred compensation investments
$ 9,855
$ 400
$ 9,455
﻿ Total assets measured at fair value
$ 10,682
$ 1,227
$ 9,455
﻿
There were no transfers into or out of Level 1, Level 2, or Level 3 financial assets during the quarter s ended April 1, 2016 and April 3, 2015 . </t>
  </si>
  <si>
    <t>Inventories [Abstract]</t>
  </si>
  <si>
    <t xml:space="preserve">Note 4 — Inventories
﻿
Inventories are summarized below (in thousands):
﻿
﻿
﻿
As of
As of
﻿
April 1, 2016
January 1, 2016
﻿ Finished products
$ 21,257
$ 22,522
﻿ Work in process
38,971
38,238
﻿ Raw materials
4,088
4,574
﻿ Total inventories
$ 64,316
$ 65,334
﻿
﻿ </t>
  </si>
  <si>
    <t>Goodwill And Purchased Intangibles</t>
  </si>
  <si>
    <t>Goodwill And Purchased Intangibles [Abstract]</t>
  </si>
  <si>
    <t xml:space="preserve">﻿
Note 5 — Goodwill and Purchased Intangibles
﻿
Goodwill — We perform our annual test of impairment in our fourth quarter , or if indicators of impairment exist, in interim periods. Factors that could trigger a goodwill impairment review include adverse legal factors, adverse changes in our business climate, unanticipated competition, regulatory issues, loss of key personnel, significant changes or losses in business operations, weakness in our industry, downward revisions to forecasts for future periods, restructuring plans, and declines in market capitalization below equity book value.
﻿
﻿
There were no impairment triggers noted during the quarter s ended April 1, 2016 or April 3, 2015, respectively.
﻿
Purchased Intangibles — Our intangible assets consisted of the following (in thousands):
﻿
﻿
﻿
﻿
As of April 1, 2016
﻿
Definite-lived: developed technologies
Definite-lived: other
Total purchased intangibles
﻿
﻿ Gross carrying amount
$ 63,032
$ 35,200
$ 98,232
﻿ Accumulated amortization
38,094
31,159
69,253
﻿ Purchased intangibles, net
$ 24,938
$ 4,041
$ 28,979
﻿
﻿
As of January 1, 2016
﻿
Definite-lived: developed technologies
Definite-lived: other
Total purchased intangibles
﻿
﻿ Gross carrying amount
$ 63,032
$ 46,700
$ 109,732
﻿ Accumulated amortization
36,065
41,160
77,225
﻿ Purchased intangibles, net
$ 26,967
$ 5,540
$ 32,507
﻿
﻿
Substantially all of our purchased intangibles consist of multiple elements of developed technology which have estimated useful lives of five to seven years. Other purchased intangibles consist primarily of customer relationships and other identifiable assets, which have an estimated useful life of three to seven years. No trigger requiring an impairment review was noted during the quarter ended April 1, 2016.
﻿
Expected remaining amortization expense by year to the end of the current amortization schedule is as follows (in thousands):
﻿
﻿
﻿
﻿
﻿
﻿
﻿
﻿ To be recognized in:
﻿ 2016 (remaining 9 months)
$ 8,206
﻿ 2017
9,480
﻿ 2018
4,362
﻿ 2019
1,890
﻿ 2020 and thereafter
5,041
﻿ Total expected amortization expense
$ 28,979
﻿
﻿ </t>
  </si>
  <si>
    <t>Income Taxes</t>
  </si>
  <si>
    <t>Income Taxes [Abstract]</t>
  </si>
  <si>
    <t xml:space="preserve">Note 6 — Income Taxes
﻿
Our income tax expense was $3.0 million, which equates to an effective tax rate of 20.1% , for the quarter ended April 1, 2016 compared to an income tax expense of $5.5 million, which equated to a negative effective tax rate of 8.74% , for the quarter ended April 3, 2015.
﻿
Our effective tax rate for the quarter ended April 1, 2016 differs from the 35% U.S. federal statutory income tax rate due primarily to income earned in jurisdictions where the tax rate is lower than the United States, principally in Malaysia, state income taxes, U.S. research and development tax credits, U.S. domestic production activity and other permanent non-deductible items. Our effective tax rate was negative for the quarter ended April 3, 2015, primarily due to losses in foreign jurisdictions related to the TAOS litigation. The $ 81.1 million accrual recorded for the TAOS litigation was treated as an unusual and discrete item for the quarter, for which the future tax benefit was $ 1.2 million, and the loss was allocated primarily to our Malaysian operations.
﻿
For the quarter ended April 1, 2016, we have no material changes to our tax years subject to examination by major tax jurisdictions. Accordingly, we have no material changes to our unrecognized tax benefits and related interest and penalty since the year ended January 1, 2016. We do not believe that there will be a significant increase or decrease in unrecognized tax benefits within the next nine months.
﻿ </t>
  </si>
  <si>
    <t>Long-Term Debt</t>
  </si>
  <si>
    <t>Long Term Debt [Abstract]</t>
  </si>
  <si>
    <t xml:space="preserve">Note 7 — Long-Term Debt
﻿
We have a five -year, $ 325.0 million revolving credit facility, or the Facility, that matures on September 1, 2016 and is payable in full upon maturity. Under the Facility, $25.0 million is available for the issuance of standby letters of credit, $ 10.0 million is available as swing line loans, and $ 50.0 million is available for multicurrency borrowings. Amounts repaid under the Facility may be re-borrowed. We did not have any outstanding borrowings against the Facility as of April 1, 2016 or January 1, 2016.
﻿
Standby Letters of Credit — We issue standby letters of credit during the ordinary course of business through major financial institutions as required for certain regulatory matters. We had outstanding letters of credit totaling $1.3 million and $1.3 million as of April 1, 2016 and January 1, 2016, respectively. The standby letters of credit are secured by pledged deposits. </t>
  </si>
  <si>
    <t>Common Stock And Dividends</t>
  </si>
  <si>
    <t>Common Stock And Dividends [Abstract]</t>
  </si>
  <si>
    <t xml:space="preserve">Note 8 — Common Stock and Dividends
﻿
Class A Common Stock — S hare activity for Class A common stock since January 1, 2016 (in thousands):
﻿
﻿
﻿
﻿
﻿ Beginning balance as of January 1, 2016
132,728
﻿ Shares issued under stock plans, net of shares withheld for taxes
1,756
﻿ Ending balance as of April 1, 2016
134,484
﻿
﻿
﻿
Dividends — In January 2016, the Board of Directors declared a dividend of $ 0.12 per share to stockholders of record as of February 16, 2016 paid on February 26, 2016 . During April 2016, our Board of Directors declared a dividend of $ 0.12 per share of common stock payable on or about May 27, 2016 , to stockholders of record as of the close of business on May 17, 2016 . </t>
  </si>
  <si>
    <t>Equity-Based Compensation</t>
  </si>
  <si>
    <t>Equity-Based Compensation [Abstract]</t>
  </si>
  <si>
    <t xml:space="preserve">Note 9 — Equity-based Compensation
﻿
The following table represents the weighted-average fair value compensation cost per share of restricted and deferred stock awards (“Awards”) granted:
﻿
﻿
﻿
﻿
Quarter Ended
﻿
April 1, 2016
April 3, 2015
﻿ Awards
$ 13.39
$ 14.84
﻿
Equity-based Compensation Summary — The following table presents information about Options and Awards as of and activity for the quarter ended April 1, 2016:
﻿
﻿
﻿
﻿
﻿
﻿
Options
Awards
Aggregate information
﻿
Shares
Weighted-average price
Weighted-average remaining contract lives
Shares
Aggregate intrinsic value
Aggregate unrecognized compensation cost
﻿
(in thousands)
(per share)
(in years)
(in thousands)
(in thousands)
(in thousands)
﻿ Outstanding as of January 1, 2016 4,013
$ 12.02
2.2
5,509
$ 75,432
$ 29,042
﻿ Granted (1)
-
-
-
1,826
﻿ Exercised (2) (371)
12.07
0.2
(1,610)
﻿ Canceled (96)
16.82
0.1
(135)
﻿ Outstanding as of April 1, 2016 3,546
$ 11.88
1.9
5,590
$ 81,410
$ 26,298
﻿
﻿ As of April 1, 2016:
﻿ Exercisable/vested (2) 3,438
$ 11.87
1.8
67
$ 7,226
﻿ Vested and expected to vest 3,546
$ 11.88
1.9
3,873
$ 64,713
﻿
(1) Grants include 318,323 MSU Awards issued during the quarter ended April 1, 2016.
(2) Awards exercised are those that have reached full vested status and have been delivered to the recipients as a taxable event due to an elected deferral, available in the case of deferred stock units. Deferred stock units for which the deferral is elected timely are vested but still outstanding as Awards. Total un-issued shares related to deferred stock units as of April 1, 2016 were 67,000 shares as shown in the Awards column as Exercisable/vested.
﻿
﻿
﻿ Additional Disclosures
Quarter Ended
﻿
April 1, 2016
April 3, 2015
﻿
in thousands
﻿
﻿ Shares issued under the employee stock purchase plan
254
265
﻿ Aggregate intrinsic value of stock options exercised
$ 422
$ 1,458
﻿
Financial Statement Effects and Presentation — The following table shows total equity-based compensation expense for the periods indicated that are included in our unaudited condensed consolidated statements of operations (in thousands):
﻿
﻿
﻿
﻿
Quarter Ended
﻿
April 1, 2016
April 3, 2015
﻿ By statement of operations line item
﻿ Cost of revenue
$ 458
$ 392
﻿ Research and development
$ 3,103
$ 2,751
﻿ Selling, general and administrative
$ 2,921
$ 2,613
﻿ By stock type
﻿ Stock options
$ 35
$ 378
﻿ Restricted and deferred stock awards
$ 6,192
$ 5,064
﻿ Employee stock purchase plan
$ 255
$ 314
﻿
Market and Performance-based Grants — As of April 1, 2016, we had Options and Awards outstanding that include the usual service conditions as well as (1) market conditions related to total stockholder return and (2) performance conditions relating to revenue and operating income relative to peer companies. Under the terms of the agreements, participants may receive from 0 - 300 % of the original grant. Equity-based compensation cost is measured at the grant date, based on the fair value of the number of shares ultimately expected to vest, and is re cognized as an expense, on a straight line basis, over the requisite service period:
﻿
﻿
﻿
﻿
﻿
April 1, 2016
﻿
Options
Awards
﻿
(in thousands)
﻿ Performance and market-based units outstanding
-
984
﻿ Maximum shares that could be issued assuming the highest level of performance
-
1,998
﻿ Performance and market-based shares expected to vest / vested
-
925
﻿ Amount to be recognized as compensation cost over the performance period
-
4,142
﻿ </t>
  </si>
  <si>
    <t>Earnings (Loss) Per Share</t>
  </si>
  <si>
    <t>Earnings (Loss) Per Share [Abstract]</t>
  </si>
  <si>
    <t xml:space="preserve">Note 10 —Earnings (Loss) Per Share
﻿
The following table sets forth the computation of basic and diluted (loss) earnings per share (in thousands, except per share amounts):
﻿
﻿
﻿
Quarter Ended
﻿
April 1, 2016
April 3, 2015
﻿ Numerator :
﻿ Net income (loss) to common stockholders
$ 11,751
$ (68,824)
﻿ Denominator:
﻿ Denominator for basic earnings per share—weighted average common shares
132,857
130,513
﻿ Effect of stock options and awards
2,410
-
﻿ Denominator for diluted earnings per share—adjusted weighted average common shares
135,267
130,513
﻿ Earnings per share:
﻿ Basic
$ 0.09
$ (0.53)
﻿ Diluted
$ 0.09
$ (0.53)
﻿ Anti-dilutive shares not included in the above calculations:
﻿ Awards
-
5,912
﻿ Options
1,470
4,034
﻿
﻿
﻿ </t>
  </si>
  <si>
    <t>Segment Information</t>
  </si>
  <si>
    <t>Segment Information [Abstract]</t>
  </si>
  <si>
    <t xml:space="preserve">Note 11 — Segment Information
﻿
We report our results in one reportable segment. We design and develop innovative power management and precision analog integrated circuits, or ICs. Our chief executive officer is our chief operating decision maker. </t>
  </si>
  <si>
    <t>Legal Matters And Indemnifications</t>
  </si>
  <si>
    <t>Legal Matters And Indemnifications [Abstract]</t>
  </si>
  <si>
    <t xml:space="preserve">Note 12 — Legal Matters and Indemnifications
﻿
There were no material changes in our legal matters and indemnifications, as disclosed in our Annual Report on Form 10-K for the year ended January 1, 2016.
﻿
TAOS litigation
Texas Advanced Optoelectronic Solutions, Inc., or TAOS, named us as a defendant in a lawsuit filed on November 25, 2008 in the United States District Court for the Eastern District of Texas. In this action, TAOS alleged four claims consisting of patent infringement, breach of contract, trade secret misappropriation, and tortious interference with a business relationship. On March 6, 2015, the jury found in favor of TAOS on each of the four claims and recommended to the court that we pay $ 48.8 million in actual damages and $ 10.0 million in exemplary damages on the trade secret misappropriation claim along with $ 74,000 in damages for patent infringement. The jury’s verdict also included other duplicat ive damages of $ 30.0 million. After the trial, TAOS filed post-trial motions seeking unspecified attorneys’ fees, enhanced patent infringement damages, $ 18.1 million in pre-judgment interest, which will continue to accrue until the judgment is entered, and a permanent injunction enjoining us from making or selling certain ambient light sensor products. We have vigorously opposed each of these motions. We filed post-trial motions for a new trial and renewed a motion for judgment as a matter of law. In January 2016, the court heard oral arguments on TAOS’ motions for a permanent injunction and unspecified attorneys’ fees , but declined to hear oral argument o n the other motions before it. On April 22, 2016, the court denied TAOS’ motion for permanent injunction, but allowed for a continuing reasonable royalty on parts found to be infringing TAOS’ patent. On April 26, 2016, the court issued its order on the remaining post-trial motions, in relevant part, granting TAOS’ motion for entry of final judgment, consistent with the jury’s verdict, but without the duplicative damages. The court also indicated it intends to award to TAOS $ 18.2 million in pre-judgment interest plus court costs. After judgment is entered, we will file an appeal with the U.S. Court of Appeals for the Federal Circuit .
As a consequence of the verdict, during the quarter ended April 3, 2015, we recorded a provision of $81.1 million related to this matter, including pre-judgment interest and estimated legal costs, but excluding the damages we believe to be duplicative. No change was required to our estimate as a result of the April 26 , 2016 order . Since April 3, 2015, we incurred $ 3.4 million of legal costs, and, as such, the accrual outstanding as of April 1, 2016 was $ 77.7 million. Given the unpredictable nature of this type of litigation and because the outcome remains subject to appeal, the ultimate impact of this lawsuit may be materially different from our estimate.
﻿
Environmental matter
﻿
In a correspondence dated September 28, 2015, Thomson Consumer Electronics Television Taiwan, Ltd., or TCETVT, notified us that it reserved its right to seek indemnification from us for any and all costs, fees, and expenses incurred as a result of a toxic tort class action lawsuit filed in Taiwan against TCETVT and others. The lawsuit pertains to alleged injuries resulting from groundwater contamination at a manufacturing facility in Taiwan currently owned by TCETVT, which was previously owned and operated by predecessors, including General Electric and Harris Corporation, or Harris, of our Taiwan subsidiary, Intersil Ltd. In the September 28 correspondence, TCETVT also informed us that the Taipei District Court entered a judgment of $ 18.5 million in the lawsuit against TCETVT, which judgment has been appealed. In addition, TCETVT informed us that they have incurred costs of $ 11.2 million in defending against the lawsuit through September 1, 2015. We were also advised by TCETVT that additional claimants made be added to the lawsuit and TCETVT believes that if such additional claimants were successfully added, the resulting liability could be as high as $ 200.0 million.
TCETVT also informed us that it reserved its right to seek indemnification from us for any and all costs associated with the remediation of the contamination on that site and nearby areas. TCETVT claims they have incurred $ 15.9 million in remediation-related costs through September 1, 2015.
Under the terms of the 1999 Master Transaction Agreement between Harris and Intersil, whereby Harris transferred its semiconductor business assets to us, environmental liabilities (including those associated with Harris’ Taiwan semiconductor operations) were expressly retained by Harris. The Master Transaction Agreement also requires Harris to indemnify us for any and all costs relating to those retained environmental liabilities. We have denied liability to TCETVT for the costs associated with the lawsuit as well as the costs associated with the remediation of the contamination on the site. We have also submitted a claim notice to Harris seeking defense and indemnification from Harris under the Master Transaction Agreement for any and all claims made by TCETVT in connection with this matter. Harris has not yet agreed to indemnify us for the liability asserted by TCETVT.
﻿
We are currently party to various claims and legal proceedings, including those discussed above. When we believe that a loss is probable and the amount of the loss can be reasonably estimated, we recognize the estimated amount of the loss. We include legal costs in the estimate of losses. As additional information becomes available, we reassess any potential liability related to these matters and, if necessary, revise the estimates.
We do not believe, based on currently available facts and circumstances that the ultimate outcome of these matters, individually and in the aggregate, will have a material adverse effect on our financial position or overall trends in results of our operations in excess of amounts already accrued. However, litigation is subject to inherent uncertainties and unfavorable rulings could occur, including an award of substantial monetary damages or issuance of an injunction prohibiting us from selling one or more products. From time-to-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There can be no assurances that the actual amounts required to satisfy any liabilities arising from the matters described above will not have a material adverse effect on our results of operations, financial position, or cash flows.
﻿
We incur indemnification obligations for intellectual property infringement claims related to our products. We accrue for known indemnification issues and estimate unidentified issues based on historical activity. </t>
  </si>
  <si>
    <t>Basis Of Presentation (Policy)</t>
  </si>
  <si>
    <t>Fiscal Period</t>
  </si>
  <si>
    <t xml:space="preserve">We utilize a 52/53 week year, ending on the nearest Friday to December 31. 2016 and 2015 were 52-week years. Quarterly or annual periods vary from exact calendar quarters or years. </t>
  </si>
  <si>
    <t>Recent Accounting Guidance Not Yet Adopted</t>
  </si>
  <si>
    <t xml:space="preserve">Recent Accounting Guidance Not Yet Adopted
In January 2016, the Financial Accounting Standards Board, or FASB, issued ASU 2016-01, Recognition and Measurement of Financial Assets and Financial Liabilities, which provides guidance for the recognition, measurement, presentation, and disclosure of financial assets and liabilities. This ASU will be effective for us beginning in the first quarter of 2018. We are currently evaluating the impact of the adoption of this ASU on our financial statements.
In February 2016,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We are currently evaluating the impact of the adoption of this guidance on our consolidated financial statements.
In March 2016, FASB issued ASU 2016-09, Improvements to Employee Share-Based Payment Accounting. This ASU affects entities that issue equity-based payment awards to their employees. The ASU is designed to simplify several aspects of accounting for equity-based payment award transactions , which include income tax consequences, classification of awards as either equity or liabilities, classification on the statement of cash flows, and forfeiture rate calculations. ASU 2016-09 will become effective for us beginning in the first quarter of 2017. Early adoption is permitted in any interim or annual period. We are currently evaluating the impact of the adoption of this guidance on our consolidated financial statements. </t>
  </si>
  <si>
    <t>Fair Value Measurements (Tables)</t>
  </si>
  <si>
    <t>Fair Value of Financial Assets</t>
  </si>
  <si>
    <t xml:space="preserve">﻿
﻿
﻿
Fair value as of April 1, 2016 using:
﻿
Total
Quoted prices in active markets for identical assets (Level 1)
Significant other observable inputs (Level 2)
﻿ Assets
﻿ Cash equivalents:
﻿ Time deposit
$ 1,010
$ 1,010
$
-
﻿ Other non-current assets:
﻿ Deferred compensation investments
$ 10,098
$ 670
$ 9,428
﻿ Total assets measured at fair value
$ 11,108
$ 1,680
$ 9,428
﻿
﻿
Fair value as of January 1, 2016 using:
﻿
Total
Quoted prices in active markets for identical assets (Level 1)
Significant other observable inputs (Level 2)
﻿ Assets
﻿ Cash equivalents:
﻿ Time deposit
$ 827
$ 827
$
-
﻿ Other non-current assets:
﻿ Deferred compensation investments
$ 9,855
$ 400
$ 9,455
﻿ Total assets measured at fair value
$ 10,682
$ 1,227
$ 9,455
﻿ </t>
  </si>
  <si>
    <t>Inventories (Tables)</t>
  </si>
  <si>
    <t>Schedule of Inventories</t>
  </si>
  <si>
    <t xml:space="preserve">﻿
﻿
As of
As of
﻿
April 1, 2016
January 1, 2016
﻿ Finished products
$ 21,257
$ 22,522
﻿ Work in process
38,971
38,238
﻿ Raw materials
4,088
4,574
﻿ Total inventories
$ 64,316
$ 65,334
﻿ </t>
  </si>
  <si>
    <t>Goodwill And Purchased Intangibles (Tables)</t>
  </si>
  <si>
    <t>Purchased Intangibles</t>
  </si>
  <si>
    <t xml:space="preserve">﻿
﻿
As of April 1, 2016
﻿
Definite-lived: developed technologies
Definite-lived: other
Total purchased intangibles
﻿
﻿ Gross carrying amount
$ 63,032
$ 35,200
$ 98,232
﻿ Accumulated amortization
38,094
31,159
69,253
﻿ Purchased intangibles, net
$ 24,938
$ 4,041
$ 28,979
﻿
﻿
As of January 1, 2016
﻿
Definite-lived: developed technologies
Definite-lived: other
Total purchased intangibles
﻿
﻿ Gross carrying amount
$ 63,032
$ 46,700
$ 109,732
﻿ Accumulated amortization
36,065
41,160
77,225
﻿ Purchased intangibles, net
$ 26,967
$ 5,540
$ 32,507
﻿ </t>
  </si>
  <si>
    <t>Expected Amortization Expense</t>
  </si>
  <si>
    <t xml:space="preserve">﻿
﻿ To be recognized in:
﻿ 2016 (remaining 9 months)
$ 8,206
﻿ 2017
9,480
﻿ 2018
4,362
﻿ 2019
1,890
﻿ 2020 and thereafter
5,041
﻿ Total expected amortization expense
$ 28,979
﻿ </t>
  </si>
  <si>
    <t>Common Stock And Dividends (Tables)</t>
  </si>
  <si>
    <t>Share Activity For Class A Common Stock</t>
  </si>
  <si>
    <t xml:space="preserve">﻿
﻿
﻿ Beginning balance as of January 1, 2016
132,728
﻿ Shares issued under stock plans, net of shares withheld for taxes
1,756
﻿ Ending balance as of April 1, 2016
134,484
﻿ </t>
  </si>
  <si>
    <t>Equity-Based Compensation (Tables)</t>
  </si>
  <si>
    <t>Summary Of Weighted-Average Fair Value Compensation Cost Per Share Of Awards Granted</t>
  </si>
  <si>
    <t xml:space="preserve">﻿
﻿
﻿
Quarter Ended
﻿
April 1, 2016
April 3, 2015
﻿ Awards
$ 13.39
$ 14.84
﻿ </t>
  </si>
  <si>
    <t>Equity-Based Compensation Summary</t>
  </si>
  <si>
    <t xml:space="preserve">﻿
﻿
﻿
Options
Awards
Aggregate information
﻿
Shares
Weighted-average price
Weighted-average remaining contract lives
Shares
Aggregate intrinsic value
Aggregate unrecognized compensation cost
﻿
(in thousands)
(per share)
(in years)
(in thousands)
(in thousands)
(in thousands)
﻿ Outstanding as of January 1, 2016 4,013
$ 12.02
2.2
5,509
$ 75,432
$ 29,042
﻿ Granted (1)
-
-
-
1,826
﻿ Exercised (2) (371)
12.07
0.2
(1,610)
﻿ Canceled (96)
16.82
0.1
(135)
﻿ Outstanding as of April 1, 2016 3,546
$ 11.88
1.9
5,590
$ 81,410
$ 26,298
﻿
﻿ As of April 1, 2016:
﻿ Exercisable/vested (2) 3,438
$ 11.87
1.8
67
$ 7,226
﻿ Vested and expected to vest 3,546
$ 11.88
1.9
3,873
$ 64,713
﻿
(1) Grants include 318,323 MSU Awards issued during the quarter ended April 1, 2016.
(2) Awards exercised are those that have reached full vested status and have been delivered to the recipients as a taxable event due to an elected deferral, available in the case of deferred stock units. Deferred stock units for which the deferral is elected timely are vested but still outstanding as Awards. Total un-issued shares related to deferred stock units as of April 1, 2016 were 67,000 shares as shown in the Awards column as Exercisable/vested. </t>
  </si>
  <si>
    <t>Equity-Based Compensation, Additional Disclosures</t>
  </si>
  <si>
    <t xml:space="preserve">﻿
﻿
﻿ Additional Disclosures
Quarter Ended
﻿
April 1, 2016
April 3, 2015
﻿
in thousands
﻿
﻿ Shares issued under the employee stock purchase plan
254
265
﻿ Aggregate intrinsic value of stock options exercised
$ 422
$ 1,458
﻿ </t>
  </si>
  <si>
    <t>Equity-Based Compensation Expense</t>
  </si>
  <si>
    <t xml:space="preserve">﻿
﻿
﻿
Quarter Ended
﻿
April 1, 2016
April 3, 2015
﻿ By statement of operations line item
﻿ Cost of revenue
$ 458
$ 392
﻿ Research and development
$ 3,103
$ 2,751
﻿ Selling, general and administrative
$ 2,921
$ 2,613
﻿ By stock type
﻿ Stock options
$ 35
$ 378
﻿ Restricted and deferred stock awards
$ 6,192
$ 5,064
﻿ Employee stock purchase plan
$ 255
$ 314
﻿ </t>
  </si>
  <si>
    <t>Performance-Based Grants</t>
  </si>
  <si>
    <t xml:space="preserve">﻿
﻿
﻿
April 1, 2016
﻿
Options
Awards
﻿
(in thousands)
﻿ Performance and market-based units outstanding
-
984
﻿ Maximum shares that could be issued assuming the highest level of performance
-
1,998
﻿ Performance and market-based shares expected to vest / vested
-
925
﻿ Amount to be recognized as compensation cost over the performance period
-
4,142
﻿ </t>
  </si>
  <si>
    <t>Earnings (Loss) Per Share (Tables)</t>
  </si>
  <si>
    <t>Computation of Basic And Diluted Earnings Per Share</t>
  </si>
  <si>
    <t xml:space="preserve">﻿
﻿
﻿
Quarter Ended
﻿
April 1, 2016
April 3, 2015
﻿ Numerator :
﻿ Net income (loss) to common stockholders
$ 11,751
$ (68,824)
﻿ Denominator:
﻿ Denominator for basic earnings per share—weighted average common shares
132,857
130,513
﻿ Effect of stock options and awards
2,410
-
﻿ Denominator for diluted earnings per share—adjusted weighted average common shares
135,267
130,513
﻿ Earnings per share:
﻿ Basic
$ 0.09
$ (0.53)
﻿ Diluted
$ 0.09
$ (0.53)
﻿ Anti-dilutive shares not included in the above calculations:
﻿ Awards
-
5,912
﻿ Options
1,470
4,034
﻿ </t>
  </si>
  <si>
    <t>Fair Value Measurements (Fair Value of Financial Assets) (Details) - USD ($) $ in Thousands</t>
  </si>
  <si>
    <t>Fair Value, Assets and Liabilities Measured on Recurring and Nonrecurring Basis [Line Items]</t>
  </si>
  <si>
    <t>Time deposit</t>
  </si>
  <si>
    <t>Deferred compensation investments</t>
  </si>
  <si>
    <t>Total assets measured at fair value</t>
  </si>
  <si>
    <t>Fair value transfers of assets from level 1 to level 2</t>
  </si>
  <si>
    <t>Fair value transfers of assets from level 2 to level 1</t>
  </si>
  <si>
    <t>Quoted Prices In Active Markets For Identical Assets (Level 1) [Member]</t>
  </si>
  <si>
    <t>Significant Other Observable Inputs (Level 2) [Member]</t>
  </si>
  <si>
    <t>Inventories (Schedule of Inventories) (Details) - USD ($) $ in Thousands</t>
  </si>
  <si>
    <t>Finished products</t>
  </si>
  <si>
    <t>Work in process</t>
  </si>
  <si>
    <t>Raw materials</t>
  </si>
  <si>
    <t>Total inventories</t>
  </si>
  <si>
    <t>Goodwill And Purchased Intangibles (Narrative) (Details)</t>
  </si>
  <si>
    <t>Definite-Lived: Developed Technologies [Member] | Minimum [Member]</t>
  </si>
  <si>
    <t>Finite-Lived Intangible Assets [Line Items]</t>
  </si>
  <si>
    <t>Finite lived intangible asset useful life</t>
  </si>
  <si>
    <t>5 years</t>
  </si>
  <si>
    <t>Definite-Lived: Developed Technologies [Member] | Maximum [Member]</t>
  </si>
  <si>
    <t>7 years</t>
  </si>
  <si>
    <t>Definite-Lived: Other [Member] | Minimum [Member]</t>
  </si>
  <si>
    <t>3 years</t>
  </si>
  <si>
    <t>Definite-Lived: Other [Member] | Maximum [Member]</t>
  </si>
  <si>
    <t>Goodwill And Purchased Intangibles (Purchased Intangibles) (Details) - USD ($) $ in Thousands</t>
  </si>
  <si>
    <t>Gross carrying amount</t>
  </si>
  <si>
    <t>Accumulated amortization</t>
  </si>
  <si>
    <t>Purchased intangibles, net</t>
  </si>
  <si>
    <t>Definite-Lived: Developed Technologies [Member]</t>
  </si>
  <si>
    <t>Definite-Lived: Other [Member]</t>
  </si>
  <si>
    <t>Goodwill And Purchased Intangibles (Expected Amortization Expense) (Details) - USD ($) $ in Thousands</t>
  </si>
  <si>
    <t>2016 (remaining 9 months)</t>
  </si>
  <si>
    <t>2020 and thereafter</t>
  </si>
  <si>
    <t>Income Taxes (Narrative) (Details) - USD ($) $ in Thousands</t>
  </si>
  <si>
    <t>Effective income tax rate</t>
  </si>
  <si>
    <t>20.10%</t>
  </si>
  <si>
    <t>8.74%</t>
  </si>
  <si>
    <t>Statutory U.S. income tax rate</t>
  </si>
  <si>
    <t>35.00%</t>
  </si>
  <si>
    <t>Accrual recorded for the TAOS litigation</t>
  </si>
  <si>
    <t>Estimated future tax benefit</t>
  </si>
  <si>
    <t>Long-Term Debt (Narrative) (Details) - USD ($) $ in Millions</t>
  </si>
  <si>
    <t>Debt Instrument [Line Items]</t>
  </si>
  <si>
    <t>Outstanding letters of credit</t>
  </si>
  <si>
    <t>Revolving Credit Facility [Member]</t>
  </si>
  <si>
    <t>Term of credit facility</t>
  </si>
  <si>
    <t>Credit facility maximum borrowing capacity</t>
  </si>
  <si>
    <t>Debt instrument maturity date</t>
  </si>
  <si>
    <t>Sep. 1,
		2016</t>
  </si>
  <si>
    <t>Credit facility outstanding borrowings</t>
  </si>
  <si>
    <t>Standby Letters of Credit [Member] | Revolving Credit Facility [Member]</t>
  </si>
  <si>
    <t>Swing Line Loans [Member] | Revolving Credit Facility [Member]</t>
  </si>
  <si>
    <t>Multicurrency Borrowings [Member] | Revolving Credit Facility [Member]</t>
  </si>
  <si>
    <t>Common Stock And Dividends (Narrative) (Details) - $ / shares</t>
  </si>
  <si>
    <t>1 Months Ended</t>
  </si>
  <si>
    <t>Apr. 30, 2016</t>
  </si>
  <si>
    <t>Jan. 31, 2016</t>
  </si>
  <si>
    <t>Dividends Payable [Line Items]</t>
  </si>
  <si>
    <t>Dividends declared and payable, amount per share</t>
  </si>
  <si>
    <t>Dividend record date</t>
  </si>
  <si>
    <t>Feb. 16,
		2016</t>
  </si>
  <si>
    <t>Dividend payable date</t>
  </si>
  <si>
    <t>Feb. 26,
		2016</t>
  </si>
  <si>
    <t>Subsequent Event [Member]</t>
  </si>
  <si>
    <t>May 17,
		2016</t>
  </si>
  <si>
    <t>May 27,
		2016</t>
  </si>
  <si>
    <t>Common Stock And Dividends (Share Activity For Class A Common Stock) (Details)</t>
  </si>
  <si>
    <t>Apr. 01, 2016shares</t>
  </si>
  <si>
    <t>Beginning balance</t>
  </si>
  <si>
    <t>Shares issued under stock plans, net of shares withheld for taxes</t>
  </si>
  <si>
    <t>Ending balance</t>
  </si>
  <si>
    <t>Equity-Based Compensation (Summary Of Weighted-Average Fair Value Compensation Cost Per Share Of Awards Granted) (Details) - $ / shares</t>
  </si>
  <si>
    <t>Weighted-average fair value compensation cost per share of Awards</t>
  </si>
  <si>
    <t>Equity-Based Compensation (Equity Based Compensation Summary) (Details) - USD ($) $ / shares in Units, $ in Thousands</t>
  </si>
  <si>
    <t>12 Months Ended</t>
  </si>
  <si>
    <t>Share-based Compensation Arrangement by Share-based Payment Award [Line Items]</t>
  </si>
  <si>
    <t>Shares, Outstanding, Beginning balance</t>
  </si>
  <si>
    <t>Shares, Exercised</t>
  </si>
  <si>
    <t>[1]</t>
  </si>
  <si>
    <t>Shares, Canceled</t>
  </si>
  <si>
    <t>Shares, Outstanding, Ending balance</t>
  </si>
  <si>
    <t>Shares, Exercisable/vested</t>
  </si>
  <si>
    <t>Shares, Vested and expected to vest</t>
  </si>
  <si>
    <t>Options, Weighted-average price (per share), Outstanding, beginning balance</t>
  </si>
  <si>
    <t>Options, Weighted-average price (per share), Exercised</t>
  </si>
  <si>
    <t>Options, Weighted-average price (per share), Canceled</t>
  </si>
  <si>
    <t>Options, Weighted-average price (per share), Outstanding, ending balance</t>
  </si>
  <si>
    <t>Options, Weighted-average price (per share), Exercisable/vested</t>
  </si>
  <si>
    <t>Options, Weighted-average price (per share), Vested and expected to vest</t>
  </si>
  <si>
    <t>Options, Weighted-average remaining contract lives (in years), Outstanding</t>
  </si>
  <si>
    <t>1 year 10 months 24 days</t>
  </si>
  <si>
    <t>2 years 2 months 12 days</t>
  </si>
  <si>
    <t>Options, Weighted-average remaining contract lives (in years), Exercised</t>
  </si>
  <si>
    <t>2 months 12 days</t>
  </si>
  <si>
    <t>Options, Weighted-average remaining contract lives (in years), Canceled</t>
  </si>
  <si>
    <t>1 month 6 days</t>
  </si>
  <si>
    <t>Options, Weighted-average remaining contract lives (in years), Exercisable/vested</t>
  </si>
  <si>
    <t>1 year 9 months 18 days</t>
  </si>
  <si>
    <t>Options, Weighted-average remaining contract lives (in years), Vested and expected to vest</t>
  </si>
  <si>
    <t>Awards, Shares, Outstanding, Beginning balance</t>
  </si>
  <si>
    <t>Awards, Shares, Granted</t>
  </si>
  <si>
    <t>[2]</t>
  </si>
  <si>
    <t>Awards, Shares, Exercised</t>
  </si>
  <si>
    <t>Awards, Shares, Canceled</t>
  </si>
  <si>
    <t>Awards, Shares, Outstanding, Ending Balance</t>
  </si>
  <si>
    <t>Awards, Shares, Exercisable/Vested</t>
  </si>
  <si>
    <t>Awards, Shares, Vested and expected to vest</t>
  </si>
  <si>
    <t>Aggregate intrinsic value, Outstanding balance</t>
  </si>
  <si>
    <t>Aggregate intrinsic value, Exercisable/vested</t>
  </si>
  <si>
    <t>Aggregate intrinsic value, Vested and expected to vest</t>
  </si>
  <si>
    <t>Aggregate unrecognized compensation cost, Outstanding</t>
  </si>
  <si>
    <t>MSU Awards [Member]</t>
  </si>
  <si>
    <t>Shares issued under plan</t>
  </si>
  <si>
    <t>Awards [Member]</t>
  </si>
  <si>
    <t>Awards exercised are those that have reached full vested status and have been delivered to the recipients as a taxable event due to an elected deferral, available in the case of deferred stock units. Deferred stock units for which the deferral is elected timely are vested but still outstanding as Awards. Total un-issued shares related to deferred stock units as of April 1, 2016 were 67,000 shares as shown in the Awards column as Exercisable/vested.</t>
  </si>
  <si>
    <t>Grants include 318,323 MSU Awards issued during the quarter ended April 1, 2016.</t>
  </si>
  <si>
    <t>Equity-Based Compensation (Equity-Based Compensation, Additional Disclosures) (Details) - USD ($) shares in Thousands, $ in Thousands</t>
  </si>
  <si>
    <t>Shares issued under the employee stock purchase plan</t>
  </si>
  <si>
    <t>Aggregate intrinsic value of stock options exercised</t>
  </si>
  <si>
    <t>Equity-Based Compensation (Equity-Based Compensation Expense) (Details) - USD ($) $ in Thousands</t>
  </si>
  <si>
    <t>Options [Member]</t>
  </si>
  <si>
    <t>Employee Service Share-based Compensation, Allocation of Recognized Period Costs [Line Items]</t>
  </si>
  <si>
    <t>Equity-based compensation expense</t>
  </si>
  <si>
    <t>Employee Stock Purchase Plan [Member]</t>
  </si>
  <si>
    <t>Cost of Revenue [Member]</t>
  </si>
  <si>
    <t>Research and Development [Member]</t>
  </si>
  <si>
    <t>Selling, General and Administrative [Member]</t>
  </si>
  <si>
    <t>Equity-Based Compensation (Market and Performance-Based Grants) (Details) shares in Thousands, $ in Thousands</t>
  </si>
  <si>
    <t>Apr. 01, 2016USD ($)shares</t>
  </si>
  <si>
    <t>Performance and market-based units outstanding</t>
  </si>
  <si>
    <t>Maximum shares that could be issued assuming the highest level of performance</t>
  </si>
  <si>
    <t>Performance and market-based shares expected to vest / vested</t>
  </si>
  <si>
    <t>Amount to be recognized as compensation cost over the performance period | $</t>
  </si>
  <si>
    <t>Minimum [Member]</t>
  </si>
  <si>
    <t>Grants participants may receive from original grant</t>
  </si>
  <si>
    <t>0.00%</t>
  </si>
  <si>
    <t>Maximum [Member]</t>
  </si>
  <si>
    <t>300.00%</t>
  </si>
  <si>
    <t>Earnings (Loss) Per Share (Computation of Basic And Diluted Earnings Per Share) (Details) - USD ($) $ / shares in Units, shares in Thousands, $ in Thousands</t>
  </si>
  <si>
    <t>Antidilutive Securities Excluded from Computation of Earnings Per Share [Line Items]</t>
  </si>
  <si>
    <t>Net income (loss) to common stockholders</t>
  </si>
  <si>
    <t>Denominator for basic earnings per share—weighted average common shares</t>
  </si>
  <si>
    <t>Effect of stock options and awards</t>
  </si>
  <si>
    <t>Denominator for diluted earnings per share—adjusted weighted average common shares</t>
  </si>
  <si>
    <t>Earnings per share, Basic</t>
  </si>
  <si>
    <t>Earnings per share, Diluted</t>
  </si>
  <si>
    <t>Anti-dilutive shares not included in the above calculations</t>
  </si>
  <si>
    <t>Segment Information (Narrative) (Details)</t>
  </si>
  <si>
    <t>Apr. 01, 2016segment</t>
  </si>
  <si>
    <t>Number of reportable segments</t>
  </si>
  <si>
    <t>Legal Matters And Indemnifications (Narrative) (Details) $ in Thousands</t>
  </si>
  <si>
    <t>Apr. 26, 2016USD ($)</t>
  </si>
  <si>
    <t>Sep. 28, 2015USD ($)</t>
  </si>
  <si>
    <t>Mar. 06, 2015USD ($)</t>
  </si>
  <si>
    <t>Apr. 01, 2016USD ($)claim</t>
  </si>
  <si>
    <t>Apr. 03, 2015USD ($)</t>
  </si>
  <si>
    <t>Loss Contingencies [Line Items]</t>
  </si>
  <si>
    <t>TAOS [Member]</t>
  </si>
  <si>
    <t>Number of claims in favor of TAOS | claim</t>
  </si>
  <si>
    <t>Lawsuit filed by TAOS, date</t>
  </si>
  <si>
    <t>November 25, 2008</t>
  </si>
  <si>
    <t>Legal costs incurred</t>
  </si>
  <si>
    <t>Accrual for loss contingency</t>
  </si>
  <si>
    <t>TAOS [Member] | Actual Damage [Member]</t>
  </si>
  <si>
    <t>Loss contingency damage awarded value</t>
  </si>
  <si>
    <t>TAOS [Member] | Exemplary Damage [Member]</t>
  </si>
  <si>
    <t>TAOS [Member] | Patent Infringement [Member]</t>
  </si>
  <si>
    <t>TAOS [Member] | Other Duplicate Damages [Member]</t>
  </si>
  <si>
    <t>TAOS [Member] | Pre-Judgment Interest [Member]</t>
  </si>
  <si>
    <t>Loss contingency damage sought value</t>
  </si>
  <si>
    <t>TAOS [Member] | Subsequent Event [Member] | Pre-Judgment Interest [Member]</t>
  </si>
  <si>
    <t>Pending Litigation [Member] | TECTVT [Member]</t>
  </si>
  <si>
    <t>Pending Litigation [Member] | Costs Related To Defending Lawsuit [Member] | TECTVT [Member]</t>
  </si>
  <si>
    <t>Pending Litigation [Member] | Costs Related To Remediation [Member] | TECTV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96325</v>
      </c>
    </row>
    <row r="12" spans="1:3">
      <c t="s" r="A12" s="4">
        <v>19</v>
      </c>
      <c t="s" r="B12" s="4">
        <v>20</v>
      </c>
    </row>
    <row r="13" spans="1:3">
      <c t="s" r="A13" s="4">
        <v>21</v>
      </c>
      <c t="s" r="B13" s="4">
        <v>22</v>
      </c>
    </row>
    <row r="14" spans="1:3">
      <c t="s" r="A14" s="4">
        <v>23</v>
      </c>
      <c t="n" r="C14" s="6">
        <v>134979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55</v>
      </c>
      <c t="s" r="B1" s="2">
        <v>1</v>
      </c>
    </row>
    <row r="2" spans="1:2">
      <c t="s" r="B2" s="2">
        <v>2</v>
      </c>
    </row>
    <row r="3" spans="1:2">
      <c t="s" r="A3" s="3">
        <v>136</v>
      </c>
    </row>
    <row r="4" spans="1:2">
      <c t="s" r="A4" s="4">
        <v>55</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162</v>
      </c>
      <c t="s" r="B1" s="2">
        <v>1</v>
      </c>
    </row>
    <row r="2" spans="1:2">
      <c t="s" r="B2" s="2">
        <v>2</v>
      </c>
    </row>
    <row r="3" spans="1:2">
      <c t="s" r="A3" s="3">
        <v>128</v>
      </c>
    </row>
    <row r="4" spans="1:2">
      <c t="s" r="A4" s="4">
        <v>163</v>
      </c>
      <c t="s" r="B4" s="4">
        <v>164</v>
      </c>
    </row>
    <row r="5" spans="1:2">
      <c t="s" r="A5" s="4">
        <v>165</v>
      </c>
      <c t="s" r="B5"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3">
        <v>26</v>
      </c>
    </row>
    <row r="4" spans="1:3">
      <c t="s" r="A4" s="4">
        <v>27</v>
      </c>
      <c t="n" r="B4" s="7">
        <v>129279</v>
      </c>
      <c t="n" r="C4" s="7">
        <v>134153</v>
      </c>
    </row>
    <row r="5" spans="1:3">
      <c t="s" r="A5" s="4">
        <v>28</v>
      </c>
      <c t="n" r="B5" s="6">
        <v>53319</v>
      </c>
      <c t="n" r="C5" s="6">
        <v>53827</v>
      </c>
    </row>
    <row r="6" spans="1:3">
      <c t="s" r="A6" s="4">
        <v>29</v>
      </c>
      <c t="n" r="B6" s="6">
        <v>75960</v>
      </c>
      <c t="n" r="C6" s="6">
        <v>80326</v>
      </c>
    </row>
    <row r="7" spans="1:3">
      <c t="s" r="A7" s="3">
        <v>30</v>
      </c>
    </row>
    <row r="8" spans="1:3">
      <c t="s" r="A8" s="4">
        <v>31</v>
      </c>
      <c t="n" r="B8" s="6">
        <v>33678</v>
      </c>
      <c t="n" r="C8" s="6">
        <v>32017</v>
      </c>
    </row>
    <row r="9" spans="1:3">
      <c t="s" r="A9" s="4">
        <v>32</v>
      </c>
      <c t="n" r="B9" s="6">
        <v>23549</v>
      </c>
      <c t="n" r="C9" s="6">
        <v>25453</v>
      </c>
    </row>
    <row r="10" spans="1:3">
      <c t="s" r="A10" s="4">
        <v>33</v>
      </c>
      <c t="n" r="B10" s="6">
        <v>3528</v>
      </c>
      <c t="n" r="C10" s="6">
        <v>5561</v>
      </c>
    </row>
    <row r="11" spans="1:3">
      <c t="s" r="A11" s="4">
        <v>34</v>
      </c>
      <c t="n" r="C11" s="6">
        <v>81100</v>
      </c>
    </row>
    <row r="12" spans="1:3">
      <c t="s" r="A12" s="4">
        <v>35</v>
      </c>
      <c t="n" r="B12" s="6">
        <v>15205</v>
      </c>
      <c t="n" r="C12" s="6">
        <v>-63805</v>
      </c>
    </row>
    <row r="13" spans="1:3">
      <c t="s" r="A13" s="4">
        <v>36</v>
      </c>
      <c t="n" r="B13" s="6">
        <v>-482</v>
      </c>
      <c t="n" r="C13" s="6">
        <v>-257</v>
      </c>
    </row>
    <row r="14" spans="1:3">
      <c t="s" r="A14" s="4">
        <v>37</v>
      </c>
      <c t="n" r="B14" s="6">
        <v>1</v>
      </c>
      <c t="n" r="C14" s="6">
        <v>773</v>
      </c>
    </row>
    <row r="15" spans="1:3">
      <c t="s" r="A15" s="4">
        <v>38</v>
      </c>
      <c t="n" r="B15" s="6">
        <v>14724</v>
      </c>
      <c t="n" r="C15" s="6">
        <v>-63289</v>
      </c>
    </row>
    <row r="16" spans="1:3">
      <c t="s" r="A16" s="4">
        <v>39</v>
      </c>
      <c t="n" r="B16" s="6">
        <v>2973</v>
      </c>
      <c t="n" r="C16" s="6">
        <v>5535</v>
      </c>
    </row>
    <row r="17" spans="1:3">
      <c t="s" r="A17" s="4">
        <v>40</v>
      </c>
      <c t="n" r="B17" s="7">
        <v>11751</v>
      </c>
      <c t="n" r="C17" s="7">
        <v>-68824</v>
      </c>
    </row>
    <row r="18" spans="1:3">
      <c t="s" r="A18" s="3">
        <v>41</v>
      </c>
    </row>
    <row r="19" spans="1:3">
      <c t="s" r="A19" s="4">
        <v>42</v>
      </c>
      <c t="n" r="B19" s="8">
        <v>0.09</v>
      </c>
      <c t="n" r="C19" s="8">
        <v>-0.53</v>
      </c>
    </row>
    <row r="20" spans="1:3">
      <c t="s" r="A20" s="4">
        <v>43</v>
      </c>
      <c t="n" r="B20" s="9">
        <v>0.09</v>
      </c>
      <c t="n" r="C20" s="9">
        <v>-0.53</v>
      </c>
    </row>
    <row r="21" spans="1:3">
      <c t="s" r="A21" s="4">
        <v>44</v>
      </c>
      <c t="n" r="B21" s="8">
        <v>0.12</v>
      </c>
      <c t="n" r="C21" s="8">
        <v>0.12</v>
      </c>
    </row>
    <row r="22" spans="1:3">
      <c t="s" r="A22" s="3">
        <v>45</v>
      </c>
    </row>
    <row r="23" spans="1:3">
      <c t="s" r="A23" s="4">
        <v>42</v>
      </c>
      <c t="n" r="B23" s="6">
        <v>132857</v>
      </c>
      <c t="n" r="C23" s="6">
        <v>130513</v>
      </c>
    </row>
    <row r="24" spans="1:3">
      <c t="s" r="A24" s="4">
        <v>43</v>
      </c>
      <c t="n" r="B24" s="6">
        <v>135267</v>
      </c>
      <c t="n" r="C24" s="6">
        <v>1305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7</v>
      </c>
      <c t="s" r="B1" s="2">
        <v>1</v>
      </c>
    </row>
    <row r="2" spans="1:2">
      <c t="s" r="B2" s="2">
        <v>2</v>
      </c>
    </row>
    <row r="3" spans="1:2">
      <c t="s" r="A3" s="3">
        <v>134</v>
      </c>
    </row>
    <row r="4" spans="1:2">
      <c t="s" r="A4" s="4">
        <v>168</v>
      </c>
      <c t="s" r="B4"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0</v>
      </c>
      <c t="s" r="B1" s="2">
        <v>1</v>
      </c>
    </row>
    <row r="2" spans="1:2">
      <c t="s" r="B2" s="2">
        <v>2</v>
      </c>
    </row>
    <row r="3" spans="1:2">
      <c t="s" r="A3" s="3">
        <v>136</v>
      </c>
    </row>
    <row r="4" spans="1:2">
      <c t="s" r="A4" s="4">
        <v>171</v>
      </c>
      <c t="s" r="B4"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173</v>
      </c>
      <c t="s" r="B1" s="2">
        <v>1</v>
      </c>
    </row>
    <row r="2" spans="1:2">
      <c t="s" r="B2" s="2">
        <v>2</v>
      </c>
    </row>
    <row r="3" spans="1:2">
      <c t="s" r="A3" s="3">
        <v>139</v>
      </c>
    </row>
    <row r="4" spans="1:2">
      <c t="s" r="A4" s="4">
        <v>174</v>
      </c>
      <c t="s" r="B4" s="4">
        <v>175</v>
      </c>
    </row>
    <row r="5" spans="1:2">
      <c t="s" r="A5" s="4">
        <v>176</v>
      </c>
      <c t="s" r="B5"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8</v>
      </c>
      <c t="s" r="B1" s="2">
        <v>1</v>
      </c>
    </row>
    <row r="2" spans="1:2">
      <c t="s" r="B2" s="2">
        <v>2</v>
      </c>
    </row>
    <row r="3" spans="1:2">
      <c t="s" r="A3" s="3">
        <v>148</v>
      </c>
    </row>
    <row r="4" spans="1:2">
      <c t="s" r="A4" s="4">
        <v>179</v>
      </c>
      <c t="s" r="B4"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51</v>
      </c>
    </row>
    <row r="4" spans="1:2">
      <c t="s" r="A4" s="4">
        <v>182</v>
      </c>
      <c t="s" r="B4" s="4">
        <v>183</v>
      </c>
    </row>
    <row r="5" spans="1:2">
      <c t="s" r="A5" s="4">
        <v>184</v>
      </c>
      <c t="s" r="B5" s="4">
        <v>185</v>
      </c>
    </row>
    <row r="6" spans="1:2">
      <c t="s" r="A6" s="4">
        <v>186</v>
      </c>
      <c t="s" r="B6" s="4">
        <v>187</v>
      </c>
    </row>
    <row r="7" spans="1:2">
      <c t="s" r="A7" s="4">
        <v>188</v>
      </c>
      <c t="s" r="B7" s="4">
        <v>189</v>
      </c>
    </row>
    <row r="8" spans="1:2">
      <c t="s" r="A8" s="4">
        <v>190</v>
      </c>
      <c t="s" r="B8"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2</v>
      </c>
      <c t="s" r="B1" s="2">
        <v>1</v>
      </c>
    </row>
    <row r="2" spans="1:2">
      <c t="s" r="B2" s="2">
        <v>2</v>
      </c>
    </row>
    <row r="3" spans="1:2">
      <c t="s" r="A3" s="3">
        <v>154</v>
      </c>
    </row>
    <row r="4" spans="1:2">
      <c t="s" r="A4" s="4">
        <v>193</v>
      </c>
      <c t="s" r="B4"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95</v>
      </c>
      <c t="s" r="B1" s="2">
        <v>2</v>
      </c>
      <c t="s" r="C1" s="2">
        <v>51</v>
      </c>
      <c t="s" r="D1" s="2">
        <v>25</v>
      </c>
    </row>
    <row r="2" spans="1:4">
      <c t="s" r="A2" s="3">
        <v>196</v>
      </c>
    </row>
    <row r="3" spans="1:4">
      <c t="s" r="A3" s="4">
        <v>197</v>
      </c>
      <c t="n" r="B3" s="7">
        <v>1010</v>
      </c>
      <c t="n" r="C3" s="7">
        <v>827</v>
      </c>
    </row>
    <row r="4" spans="1:4">
      <c t="s" r="A4" s="4">
        <v>198</v>
      </c>
      <c t="n" r="B4" s="6">
        <v>10098</v>
      </c>
      <c t="n" r="C4" s="6">
        <v>9855</v>
      </c>
    </row>
    <row r="5" spans="1:4">
      <c t="s" r="A5" s="4">
        <v>199</v>
      </c>
      <c t="n" r="B5" s="6">
        <v>11108</v>
      </c>
      <c t="n" r="C5" s="6">
        <v>10682</v>
      </c>
    </row>
    <row r="6" spans="1:4">
      <c t="s" r="A6" s="4">
        <v>200</v>
      </c>
      <c t="n" r="B6" s="6">
        <v>0</v>
      </c>
      <c t="n" r="D6" s="7">
        <v>0</v>
      </c>
    </row>
    <row r="7" spans="1:4">
      <c t="s" r="A7" s="4">
        <v>201</v>
      </c>
      <c t="n" r="B7" s="6">
        <v>0</v>
      </c>
      <c t="n" r="D7" s="7">
        <v>0</v>
      </c>
    </row>
    <row r="8" spans="1:4">
      <c t="s" r="A8" s="4">
        <v>202</v>
      </c>
    </row>
    <row r="9" spans="1:4">
      <c t="s" r="A9" s="3">
        <v>196</v>
      </c>
    </row>
    <row r="10" spans="1:4">
      <c t="s" r="A10" s="4">
        <v>197</v>
      </c>
      <c t="n" r="B10" s="6">
        <v>1010</v>
      </c>
      <c t="n" r="C10" s="6">
        <v>827</v>
      </c>
    </row>
    <row r="11" spans="1:4">
      <c t="s" r="A11" s="4">
        <v>198</v>
      </c>
      <c t="n" r="B11" s="6">
        <v>670</v>
      </c>
      <c t="n" r="C11" s="6">
        <v>400</v>
      </c>
    </row>
    <row r="12" spans="1:4">
      <c t="s" r="A12" s="4">
        <v>199</v>
      </c>
      <c t="n" r="B12" s="6">
        <v>1680</v>
      </c>
      <c t="n" r="C12" s="6">
        <v>1227</v>
      </c>
    </row>
    <row r="13" spans="1:4">
      <c t="s" r="A13" s="4">
        <v>203</v>
      </c>
    </row>
    <row r="14" spans="1:4">
      <c t="s" r="A14" s="3">
        <v>196</v>
      </c>
    </row>
    <row r="15" spans="1:4">
      <c t="s" r="A15" s="4">
        <v>198</v>
      </c>
      <c t="n" r="B15" s="6">
        <v>9428</v>
      </c>
      <c t="n" r="C15" s="6">
        <v>9455</v>
      </c>
    </row>
    <row r="16" spans="1:4">
      <c t="s" r="A16" s="4">
        <v>199</v>
      </c>
      <c t="n" r="B16" s="7">
        <v>9428</v>
      </c>
      <c t="n" r="C16" s="7">
        <v>945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204</v>
      </c>
      <c t="s" r="B1" s="2">
        <v>2</v>
      </c>
      <c t="s" r="C1" s="2">
        <v>51</v>
      </c>
    </row>
    <row r="2" spans="1:3">
      <c t="s" r="A2" s="3">
        <v>136</v>
      </c>
    </row>
    <row r="3" spans="1:3">
      <c t="s" r="A3" s="4">
        <v>205</v>
      </c>
      <c t="n" r="B3" s="7">
        <v>21257</v>
      </c>
      <c t="n" r="C3" s="7">
        <v>22522</v>
      </c>
    </row>
    <row r="4" spans="1:3">
      <c t="s" r="A4" s="4">
        <v>206</v>
      </c>
      <c t="n" r="B4" s="6">
        <v>38971</v>
      </c>
      <c t="n" r="C4" s="6">
        <v>38238</v>
      </c>
    </row>
    <row r="5" spans="1:3">
      <c t="s" r="A5" s="4">
        <v>207</v>
      </c>
      <c t="n" r="B5" s="6">
        <v>4088</v>
      </c>
      <c t="n" r="C5" s="6">
        <v>4574</v>
      </c>
    </row>
    <row r="6" spans="1:3">
      <c t="s" r="A6" s="4">
        <v>208</v>
      </c>
      <c t="n" r="B6" s="7">
        <v>64316</v>
      </c>
      <c t="n" r="C6" s="7">
        <v>6533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15"/>
  </cols>
  <sheetData>
    <row r="1" spans="1:2">
      <c t="s" r="A1" s="1">
        <v>209</v>
      </c>
      <c t="s" r="B1" s="2">
        <v>1</v>
      </c>
    </row>
    <row r="2" spans="1:2">
      <c t="s" r="B2" s="2">
        <v>2</v>
      </c>
    </row>
    <row r="3" spans="1:2">
      <c t="s" r="A3" s="4">
        <v>210</v>
      </c>
    </row>
    <row r="4" spans="1:2">
      <c t="s" r="A4" s="3">
        <v>211</v>
      </c>
    </row>
    <row r="5" spans="1:2">
      <c t="s" r="A5" s="4">
        <v>212</v>
      </c>
      <c t="s" r="B5" s="4">
        <v>213</v>
      </c>
    </row>
    <row r="6" spans="1:2">
      <c t="s" r="A6" s="4">
        <v>214</v>
      </c>
    </row>
    <row r="7" spans="1:2">
      <c t="s" r="A7" s="3">
        <v>211</v>
      </c>
    </row>
    <row r="8" spans="1:2">
      <c t="s" r="A8" s="4">
        <v>212</v>
      </c>
      <c t="s" r="B8" s="4">
        <v>215</v>
      </c>
    </row>
    <row r="9" spans="1:2">
      <c t="s" r="A9" s="4">
        <v>216</v>
      </c>
    </row>
    <row r="10" spans="1:2">
      <c t="s" r="A10" s="3">
        <v>211</v>
      </c>
    </row>
    <row r="11" spans="1:2">
      <c t="s" r="A11" s="4">
        <v>212</v>
      </c>
      <c t="s" r="B11" s="4">
        <v>217</v>
      </c>
    </row>
    <row r="12" spans="1:2">
      <c t="s" r="A12" s="4">
        <v>218</v>
      </c>
    </row>
    <row r="13" spans="1:2">
      <c t="s" r="A13" s="3">
        <v>211</v>
      </c>
    </row>
    <row r="14" spans="1:2">
      <c t="s" r="A14" s="4">
        <v>212</v>
      </c>
      <c t="s" r="B14"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9</v>
      </c>
      <c t="s" r="B1" s="2">
        <v>2</v>
      </c>
      <c t="s" r="C1" s="2">
        <v>51</v>
      </c>
    </row>
    <row r="2" spans="1:3">
      <c t="s" r="A2" s="3">
        <v>211</v>
      </c>
    </row>
    <row r="3" spans="1:3">
      <c t="s" r="A3" s="4">
        <v>220</v>
      </c>
      <c t="n" r="B3" s="7">
        <v>98232</v>
      </c>
      <c t="n" r="C3" s="7">
        <v>109732</v>
      </c>
    </row>
    <row r="4" spans="1:3">
      <c t="s" r="A4" s="4">
        <v>221</v>
      </c>
      <c t="n" r="B4" s="6">
        <v>69253</v>
      </c>
      <c t="n" r="C4" s="6">
        <v>77225</v>
      </c>
    </row>
    <row r="5" spans="1:3">
      <c t="s" r="A5" s="4">
        <v>222</v>
      </c>
      <c t="n" r="B5" s="6">
        <v>28979</v>
      </c>
      <c t="n" r="C5" s="6">
        <v>32507</v>
      </c>
    </row>
    <row r="6" spans="1:3">
      <c t="s" r="A6" s="4">
        <v>223</v>
      </c>
    </row>
    <row r="7" spans="1:3">
      <c t="s" r="A7" s="3">
        <v>211</v>
      </c>
    </row>
    <row r="8" spans="1:3">
      <c t="s" r="A8" s="4">
        <v>220</v>
      </c>
      <c t="n" r="B8" s="6">
        <v>63032</v>
      </c>
      <c t="n" r="C8" s="6">
        <v>63032</v>
      </c>
    </row>
    <row r="9" spans="1:3">
      <c t="s" r="A9" s="4">
        <v>221</v>
      </c>
      <c t="n" r="B9" s="6">
        <v>38094</v>
      </c>
      <c t="n" r="C9" s="6">
        <v>36065</v>
      </c>
    </row>
    <row r="10" spans="1:3">
      <c t="s" r="A10" s="4">
        <v>222</v>
      </c>
      <c t="n" r="B10" s="6">
        <v>24938</v>
      </c>
      <c t="n" r="C10" s="6">
        <v>26967</v>
      </c>
    </row>
    <row r="11" spans="1:3">
      <c t="s" r="A11" s="4">
        <v>224</v>
      </c>
    </row>
    <row r="12" spans="1:3">
      <c t="s" r="A12" s="3">
        <v>211</v>
      </c>
    </row>
    <row r="13" spans="1:3">
      <c t="s" r="A13" s="4">
        <v>220</v>
      </c>
      <c t="n" r="B13" s="6">
        <v>35200</v>
      </c>
      <c t="n" r="C13" s="6">
        <v>46700</v>
      </c>
    </row>
    <row r="14" spans="1:3">
      <c t="s" r="A14" s="4">
        <v>221</v>
      </c>
      <c t="n" r="B14" s="6">
        <v>31159</v>
      </c>
      <c t="n" r="C14" s="6">
        <v>41160</v>
      </c>
    </row>
    <row r="15" spans="1:3">
      <c t="s" r="A15" s="4">
        <v>222</v>
      </c>
      <c t="n" r="B15" s="7">
        <v>4041</v>
      </c>
      <c t="n" r="C15" s="7">
        <v>55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v>
      </c>
      <c t="s" r="B1" s="2">
        <v>1</v>
      </c>
    </row>
    <row r="2" spans="1:3">
      <c t="s" r="B2" s="2">
        <v>2</v>
      </c>
      <c t="s" r="C2" s="2">
        <v>25</v>
      </c>
    </row>
    <row r="3" spans="1:3">
      <c t="s" r="A3" s="3">
        <v>47</v>
      </c>
    </row>
    <row r="4" spans="1:3">
      <c t="s" r="A4" s="4">
        <v>40</v>
      </c>
      <c t="n" r="B4" s="7">
        <v>11751</v>
      </c>
      <c t="n" r="C4" s="7">
        <v>-68824</v>
      </c>
    </row>
    <row r="5" spans="1:3">
      <c t="s" r="A5" s="4">
        <v>48</v>
      </c>
      <c t="n" r="B5" s="6">
        <v>268</v>
      </c>
      <c t="n" r="C5" s="6">
        <v>-1008</v>
      </c>
    </row>
    <row r="6" spans="1:3">
      <c t="s" r="A6" s="4">
        <v>49</v>
      </c>
      <c t="n" r="B6" s="7">
        <v>12019</v>
      </c>
      <c t="n" r="C6" s="7">
        <v>-698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5</v>
      </c>
      <c t="s" r="B1" s="2">
        <v>2</v>
      </c>
      <c t="s" r="C1" s="2">
        <v>51</v>
      </c>
    </row>
    <row r="2" spans="1:3">
      <c t="s" r="A2" s="3">
        <v>139</v>
      </c>
    </row>
    <row r="3" spans="1:3">
      <c t="s" r="A3" s="4">
        <v>226</v>
      </c>
      <c t="n" r="B3" s="7">
        <v>8206</v>
      </c>
    </row>
    <row r="4" spans="1:3">
      <c t="n" r="A4" s="6">
        <v>2017</v>
      </c>
      <c t="n" r="B4" s="6">
        <v>9480</v>
      </c>
    </row>
    <row r="5" spans="1:3">
      <c t="n" r="A5" s="6">
        <v>2018</v>
      </c>
      <c t="n" r="B5" s="6">
        <v>4362</v>
      </c>
    </row>
    <row r="6" spans="1:3">
      <c t="n" r="A6" s="6">
        <v>2019</v>
      </c>
      <c t="n" r="B6" s="6">
        <v>1890</v>
      </c>
    </row>
    <row r="7" spans="1:3">
      <c t="s" r="A7" s="4">
        <v>227</v>
      </c>
      <c t="n" r="B7" s="6">
        <v>5041</v>
      </c>
    </row>
    <row r="8" spans="1:3">
      <c t="s" r="A8" s="4">
        <v>222</v>
      </c>
      <c t="n" r="B8" s="7">
        <v>28979</v>
      </c>
      <c t="n" r="C8" s="7">
        <v>325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228</v>
      </c>
      <c t="s" r="B1" s="2">
        <v>1</v>
      </c>
    </row>
    <row r="2" spans="1:3">
      <c t="s" r="B2" s="2">
        <v>2</v>
      </c>
      <c t="s" r="C2" s="2">
        <v>25</v>
      </c>
    </row>
    <row r="3" spans="1:3">
      <c t="s" r="A3" s="3">
        <v>142</v>
      </c>
    </row>
    <row r="4" spans="1:3">
      <c t="s" r="A4" s="4">
        <v>39</v>
      </c>
      <c t="n" r="B4" s="7">
        <v>2973</v>
      </c>
      <c t="n" r="C4" s="7">
        <v>5535</v>
      </c>
    </row>
    <row r="5" spans="1:3">
      <c t="s" r="A5" s="4">
        <v>229</v>
      </c>
      <c t="s" r="B5" s="4">
        <v>230</v>
      </c>
      <c t="s" r="C5" s="4">
        <v>231</v>
      </c>
    </row>
    <row r="6" spans="1:3">
      <c t="s" r="A6" s="4">
        <v>232</v>
      </c>
      <c t="s" r="B6" s="4">
        <v>233</v>
      </c>
    </row>
    <row r="7" spans="1:3">
      <c t="s" r="A7" s="4">
        <v>234</v>
      </c>
      <c t="n" r="B7" s="7">
        <v>81100</v>
      </c>
    </row>
    <row r="8" spans="1:3">
      <c t="s" r="A8" s="4">
        <v>235</v>
      </c>
      <c t="n" r="B8" s="7">
        <v>12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236</v>
      </c>
      <c t="s" r="B1" s="2">
        <v>1</v>
      </c>
    </row>
    <row r="2" spans="1:3">
      <c t="s" r="B2" s="2">
        <v>2</v>
      </c>
      <c t="s" r="C2" s="2">
        <v>51</v>
      </c>
    </row>
    <row r="3" spans="1:3">
      <c t="s" r="A3" s="3">
        <v>237</v>
      </c>
    </row>
    <row r="4" spans="1:3">
      <c t="s" r="A4" s="4">
        <v>238</v>
      </c>
      <c t="n" r="B4" s="10">
        <v>1.3</v>
      </c>
      <c t="n" r="C4" s="10">
        <v>1.3</v>
      </c>
    </row>
    <row r="5" spans="1:3">
      <c t="s" r="A5" s="4">
        <v>239</v>
      </c>
    </row>
    <row r="6" spans="1:3">
      <c t="s" r="A6" s="3">
        <v>237</v>
      </c>
    </row>
    <row r="7" spans="1:3">
      <c t="s" r="A7" s="4">
        <v>240</v>
      </c>
      <c t="s" r="B7" s="4">
        <v>213</v>
      </c>
    </row>
    <row r="8" spans="1:3">
      <c t="s" r="A8" s="4">
        <v>241</v>
      </c>
      <c t="n" r="B8" s="7">
        <v>325</v>
      </c>
    </row>
    <row r="9" spans="1:3">
      <c t="s" r="A9" s="4">
        <v>242</v>
      </c>
      <c t="s" r="B9" s="4">
        <v>243</v>
      </c>
    </row>
    <row r="10" spans="1:3">
      <c t="s" r="A10" s="4">
        <v>244</v>
      </c>
      <c t="n" r="B10" s="7">
        <v>0</v>
      </c>
      <c t="n" r="C10" s="7">
        <v>0</v>
      </c>
    </row>
    <row r="11" spans="1:3">
      <c t="s" r="A11" s="4">
        <v>245</v>
      </c>
    </row>
    <row r="12" spans="1:3">
      <c t="s" r="A12" s="3">
        <v>237</v>
      </c>
    </row>
    <row r="13" spans="1:3">
      <c t="s" r="A13" s="4">
        <v>241</v>
      </c>
      <c t="n" r="B13" s="6">
        <v>25</v>
      </c>
    </row>
    <row r="14" spans="1:3">
      <c t="s" r="A14" s="4">
        <v>246</v>
      </c>
    </row>
    <row r="15" spans="1:3">
      <c t="s" r="A15" s="3">
        <v>237</v>
      </c>
    </row>
    <row r="16" spans="1:3">
      <c t="s" r="A16" s="4">
        <v>241</v>
      </c>
      <c t="n" r="B16" s="6">
        <v>10</v>
      </c>
    </row>
    <row r="17" spans="1:3">
      <c t="s" r="A17" s="4">
        <v>247</v>
      </c>
    </row>
    <row r="18" spans="1:3">
      <c t="s" r="A18" s="3">
        <v>237</v>
      </c>
    </row>
    <row r="19" spans="1:3">
      <c t="s" r="A19" s="4">
        <v>241</v>
      </c>
      <c t="n" r="B19" s="7">
        <v>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t="s" r="A1" s="1">
        <v>248</v>
      </c>
      <c t="s" r="B1" s="2">
        <v>249</v>
      </c>
    </row>
    <row r="2" spans="1:3">
      <c t="s" r="B2" s="2">
        <v>250</v>
      </c>
      <c t="s" r="C2" s="2">
        <v>251</v>
      </c>
    </row>
    <row r="3" spans="1:3">
      <c t="s" r="A3" s="3">
        <v>252</v>
      </c>
    </row>
    <row r="4" spans="1:3">
      <c t="s" r="A4" s="4">
        <v>253</v>
      </c>
      <c t="n" r="C4" s="8">
        <v>0.12</v>
      </c>
    </row>
    <row r="5" spans="1:3">
      <c t="s" r="A5" s="4">
        <v>254</v>
      </c>
      <c t="s" r="C5" s="4">
        <v>255</v>
      </c>
    </row>
    <row r="6" spans="1:3">
      <c t="s" r="A6" s="4">
        <v>256</v>
      </c>
      <c t="s" r="C6" s="4">
        <v>257</v>
      </c>
    </row>
    <row r="7" spans="1:3">
      <c t="s" r="A7" s="4">
        <v>258</v>
      </c>
    </row>
    <row r="8" spans="1:3">
      <c t="s" r="A8" s="3">
        <v>252</v>
      </c>
    </row>
    <row r="9" spans="1:3">
      <c t="s" r="A9" s="4">
        <v>253</v>
      </c>
      <c t="n" r="B9" s="8">
        <v>0.12</v>
      </c>
    </row>
    <row r="10" spans="1:3">
      <c t="s" r="A10" s="4">
        <v>254</v>
      </c>
      <c t="s" r="B10" s="4">
        <v>259</v>
      </c>
    </row>
    <row r="11" spans="1:3">
      <c t="s" r="A11" s="4">
        <v>256</v>
      </c>
      <c t="s" r="B11" s="4">
        <v>2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0"/>
  </cols>
  <sheetData>
    <row r="1" spans="1:2">
      <c t="s" r="A1" s="1">
        <v>261</v>
      </c>
      <c t="s" r="B1" s="2">
        <v>1</v>
      </c>
    </row>
    <row r="2" spans="1:2">
      <c t="s" r="B2" s="2">
        <v>262</v>
      </c>
    </row>
    <row r="3" spans="1:2">
      <c t="s" r="A3" s="3">
        <v>148</v>
      </c>
    </row>
    <row r="4" spans="1:2">
      <c t="s" r="A4" s="4">
        <v>263</v>
      </c>
      <c t="n" r="B4" s="6">
        <v>132728391</v>
      </c>
    </row>
    <row r="5" spans="1:2">
      <c t="s" r="A5" s="4">
        <v>264</v>
      </c>
      <c t="n" r="B5" s="6">
        <v>1756000</v>
      </c>
    </row>
    <row r="6" spans="1:2">
      <c t="s" r="A6" s="4">
        <v>265</v>
      </c>
      <c t="n" r="B6" s="6">
        <v>1344838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6</v>
      </c>
      <c t="s" r="B1" s="2">
        <v>1</v>
      </c>
    </row>
    <row r="2" spans="1:3">
      <c t="s" r="B2" s="2">
        <v>2</v>
      </c>
      <c t="s" r="C2" s="2">
        <v>25</v>
      </c>
    </row>
    <row r="3" spans="1:3">
      <c t="s" r="A3" s="3">
        <v>151</v>
      </c>
    </row>
    <row r="4" spans="1:3">
      <c t="s" r="A4" s="4">
        <v>267</v>
      </c>
      <c t="n" r="B4" s="8">
        <v>13.39</v>
      </c>
      <c t="n" r="C4" s="8">
        <v>14.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r="1" spans="1:4">
      <c t="s" r="A1" s="1">
        <v>268</v>
      </c>
      <c t="s" r="C1" s="2">
        <v>1</v>
      </c>
      <c t="s" r="D1" s="2">
        <v>269</v>
      </c>
    </row>
    <row r="2" spans="1:4">
      <c t="s" r="C2" s="2">
        <v>2</v>
      </c>
      <c t="s" r="D2" s="2">
        <v>51</v>
      </c>
    </row>
    <row r="3" spans="1:4">
      <c t="s" r="A3" s="3">
        <v>270</v>
      </c>
    </row>
    <row r="4" spans="1:4">
      <c t="s" r="A4" s="4">
        <v>271</v>
      </c>
      <c t="n" r="C4" s="6">
        <v>4013000</v>
      </c>
    </row>
    <row r="5" spans="1:4">
      <c t="s" r="A5" s="4">
        <v>272</v>
      </c>
      <c t="s" r="B5" s="4">
        <v>273</v>
      </c>
      <c t="n" r="C5" s="6">
        <v>-371000</v>
      </c>
    </row>
    <row r="6" spans="1:4">
      <c t="s" r="A6" s="4">
        <v>274</v>
      </c>
      <c t="n" r="C6" s="6">
        <v>-96000</v>
      </c>
    </row>
    <row r="7" spans="1:4">
      <c t="s" r="A7" s="4">
        <v>275</v>
      </c>
      <c t="n" r="C7" s="6">
        <v>3546000</v>
      </c>
      <c t="n" r="D7" s="6">
        <v>4013000</v>
      </c>
    </row>
    <row r="8" spans="1:4">
      <c t="s" r="A8" s="4">
        <v>276</v>
      </c>
      <c t="s" r="B8" s="4">
        <v>273</v>
      </c>
      <c t="n" r="C8" s="6">
        <v>3438000</v>
      </c>
    </row>
    <row r="9" spans="1:4">
      <c t="s" r="A9" s="4">
        <v>277</v>
      </c>
      <c t="n" r="C9" s="6">
        <v>3546000</v>
      </c>
    </row>
    <row r="10" spans="1:4">
      <c t="s" r="A10" s="4">
        <v>278</v>
      </c>
      <c t="n" r="C10" s="8">
        <v>12.02</v>
      </c>
    </row>
    <row r="11" spans="1:4">
      <c t="s" r="A11" s="4">
        <v>279</v>
      </c>
      <c t="s" r="B11" s="4">
        <v>273</v>
      </c>
      <c t="n" r="C11" s="9">
        <v>12.07</v>
      </c>
    </row>
    <row r="12" spans="1:4">
      <c t="s" r="A12" s="4">
        <v>280</v>
      </c>
      <c t="n" r="C12" s="9">
        <v>16.82</v>
      </c>
    </row>
    <row r="13" spans="1:4">
      <c t="s" r="A13" s="4">
        <v>281</v>
      </c>
      <c t="n" r="C13" s="9">
        <v>11.88</v>
      </c>
      <c t="n" r="D13" s="8">
        <v>12.02</v>
      </c>
    </row>
    <row r="14" spans="1:4">
      <c t="s" r="A14" s="4">
        <v>282</v>
      </c>
      <c t="s" r="B14" s="4">
        <v>273</v>
      </c>
      <c t="n" r="C14" s="9">
        <v>11.87</v>
      </c>
    </row>
    <row r="15" spans="1:4">
      <c t="s" r="A15" s="4">
        <v>283</v>
      </c>
      <c t="n" r="C15" s="8">
        <v>11.88</v>
      </c>
    </row>
    <row r="16" spans="1:4">
      <c t="s" r="A16" s="4">
        <v>284</v>
      </c>
      <c t="s" r="C16" s="4">
        <v>285</v>
      </c>
      <c t="s" r="D16" s="4">
        <v>286</v>
      </c>
    </row>
    <row r="17" spans="1:4">
      <c t="s" r="A17" s="4">
        <v>287</v>
      </c>
      <c t="s" r="B17" s="4">
        <v>273</v>
      </c>
      <c t="s" r="C17" s="4">
        <v>288</v>
      </c>
    </row>
    <row r="18" spans="1:4">
      <c t="s" r="A18" s="4">
        <v>289</v>
      </c>
      <c t="s" r="C18" s="4">
        <v>290</v>
      </c>
    </row>
    <row r="19" spans="1:4">
      <c t="s" r="A19" s="4">
        <v>291</v>
      </c>
      <c t="s" r="B19" s="4">
        <v>273</v>
      </c>
      <c t="s" r="C19" s="4">
        <v>292</v>
      </c>
    </row>
    <row r="20" spans="1:4">
      <c t="s" r="A20" s="4">
        <v>293</v>
      </c>
      <c t="s" r="C20" s="4">
        <v>285</v>
      </c>
    </row>
    <row r="21" spans="1:4">
      <c t="s" r="A21" s="4">
        <v>294</v>
      </c>
      <c t="n" r="C21" s="6">
        <v>5509000</v>
      </c>
    </row>
    <row r="22" spans="1:4">
      <c t="s" r="A22" s="4">
        <v>295</v>
      </c>
      <c t="s" r="B22" s="4">
        <v>296</v>
      </c>
      <c t="n" r="C22" s="6">
        <v>1826000</v>
      </c>
    </row>
    <row r="23" spans="1:4">
      <c t="s" r="A23" s="4">
        <v>297</v>
      </c>
      <c t="s" r="B23" s="4">
        <v>273</v>
      </c>
      <c t="n" r="C23" s="6">
        <v>-1610000</v>
      </c>
    </row>
    <row r="24" spans="1:4">
      <c t="s" r="A24" s="4">
        <v>298</v>
      </c>
      <c t="n" r="C24" s="6">
        <v>-135000</v>
      </c>
    </row>
    <row r="25" spans="1:4">
      <c t="s" r="A25" s="4">
        <v>299</v>
      </c>
      <c t="n" r="C25" s="6">
        <v>5590000</v>
      </c>
      <c t="n" r="D25" s="6">
        <v>5509000</v>
      </c>
    </row>
    <row r="26" spans="1:4">
      <c t="s" r="A26" s="4">
        <v>300</v>
      </c>
      <c t="s" r="B26" s="4">
        <v>273</v>
      </c>
      <c t="n" r="C26" s="6">
        <v>67000</v>
      </c>
    </row>
    <row r="27" spans="1:4">
      <c t="s" r="A27" s="4">
        <v>301</v>
      </c>
      <c t="n" r="C27" s="6">
        <v>3873000</v>
      </c>
    </row>
    <row r="28" spans="1:4">
      <c t="s" r="A28" s="4">
        <v>302</v>
      </c>
      <c t="n" r="C28" s="7">
        <v>81410</v>
      </c>
      <c t="n" r="D28" s="7">
        <v>75432</v>
      </c>
    </row>
    <row r="29" spans="1:4">
      <c t="s" r="A29" s="4">
        <v>303</v>
      </c>
      <c t="s" r="B29" s="4">
        <v>273</v>
      </c>
      <c t="n" r="C29" s="6">
        <v>7226</v>
      </c>
    </row>
    <row r="30" spans="1:4">
      <c t="s" r="A30" s="4">
        <v>304</v>
      </c>
      <c t="n" r="C30" s="6">
        <v>64713</v>
      </c>
    </row>
    <row r="31" spans="1:4">
      <c t="s" r="A31" s="4">
        <v>305</v>
      </c>
      <c t="n" r="C31" s="7">
        <v>26298</v>
      </c>
      <c t="n" r="D31" s="7">
        <v>29042</v>
      </c>
    </row>
    <row r="32" spans="1:4">
      <c t="s" r="A32" s="4">
        <v>306</v>
      </c>
    </row>
    <row r="33" spans="1:4">
      <c t="s" r="A33" s="3">
        <v>270</v>
      </c>
    </row>
    <row r="34" spans="1:4">
      <c t="s" r="A34" s="4">
        <v>307</v>
      </c>
      <c t="n" r="C34" s="6">
        <v>318323</v>
      </c>
    </row>
    <row r="35" spans="1:4">
      <c t="s" r="A35" s="4">
        <v>308</v>
      </c>
    </row>
    <row r="36" spans="1:4">
      <c t="s" r="A36" s="3">
        <v>270</v>
      </c>
    </row>
    <row r="37" spans="1:4">
      <c t="s" r="A37" s="4">
        <v>300</v>
      </c>
      <c t="n" r="C37" s="6">
        <v>67000</v>
      </c>
    </row>
    <row r="38" spans="1:4">
      <c t="n" r="A38"/>
    </row>
    <row r="39" spans="1:4">
      <c t="s" r="A39" s="4">
        <v>273</v>
      </c>
      <c t="s" r="B39" s="4">
        <v>309</v>
      </c>
    </row>
    <row r="40" spans="1:4">
      <c t="s" r="A40" s="4">
        <v>296</v>
      </c>
      <c t="s" r="B40" s="4">
        <v>310</v>
      </c>
    </row>
  </sheetData>
  <mergeCells count="4">
    <mergeCell ref="A1:B2"/>
    <mergeCell ref="A38:C38"/>
    <mergeCell ref="B39:C39"/>
    <mergeCell ref="B40:C4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1</v>
      </c>
      <c t="s" r="B1" s="2">
        <v>1</v>
      </c>
    </row>
    <row r="2" spans="1:3">
      <c t="s" r="B2" s="2">
        <v>2</v>
      </c>
      <c t="s" r="C2" s="2">
        <v>25</v>
      </c>
    </row>
    <row r="3" spans="1:3">
      <c t="s" r="A3" s="3">
        <v>151</v>
      </c>
    </row>
    <row r="4" spans="1:3">
      <c t="s" r="A4" s="4">
        <v>312</v>
      </c>
      <c t="n" r="B4" s="6">
        <v>254</v>
      </c>
      <c t="n" r="C4" s="6">
        <v>265</v>
      </c>
    </row>
    <row r="5" spans="1:3">
      <c t="s" r="A5" s="4">
        <v>313</v>
      </c>
      <c t="n" r="B5" s="7">
        <v>422</v>
      </c>
      <c t="n" r="C5" s="7">
        <v>14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4</v>
      </c>
      <c t="s" r="B1" s="2">
        <v>1</v>
      </c>
    </row>
    <row r="2" spans="1:3">
      <c t="s" r="B2" s="2">
        <v>2</v>
      </c>
      <c t="s" r="C2" s="2">
        <v>25</v>
      </c>
    </row>
    <row r="3" spans="1:3">
      <c t="s" r="A3" s="4">
        <v>315</v>
      </c>
    </row>
    <row r="4" spans="1:3">
      <c t="s" r="A4" s="3">
        <v>316</v>
      </c>
    </row>
    <row r="5" spans="1:3">
      <c t="s" r="A5" s="4">
        <v>317</v>
      </c>
      <c t="n" r="B5" s="7">
        <v>35</v>
      </c>
      <c t="n" r="C5" s="7">
        <v>378</v>
      </c>
    </row>
    <row r="6" spans="1:3">
      <c t="s" r="A6" s="4">
        <v>308</v>
      </c>
    </row>
    <row r="7" spans="1:3">
      <c t="s" r="A7" s="3">
        <v>316</v>
      </c>
    </row>
    <row r="8" spans="1:3">
      <c t="s" r="A8" s="4">
        <v>317</v>
      </c>
      <c t="n" r="B8" s="6">
        <v>6192</v>
      </c>
      <c t="n" r="C8" s="6">
        <v>5064</v>
      </c>
    </row>
    <row r="9" spans="1:3">
      <c t="s" r="A9" s="4">
        <v>318</v>
      </c>
    </row>
    <row r="10" spans="1:3">
      <c t="s" r="A10" s="3">
        <v>316</v>
      </c>
    </row>
    <row r="11" spans="1:3">
      <c t="s" r="A11" s="4">
        <v>317</v>
      </c>
      <c t="n" r="B11" s="6">
        <v>255</v>
      </c>
      <c t="n" r="C11" s="6">
        <v>314</v>
      </c>
    </row>
    <row r="12" spans="1:3">
      <c t="s" r="A12" s="4">
        <v>319</v>
      </c>
    </row>
    <row r="13" spans="1:3">
      <c t="s" r="A13" s="3">
        <v>316</v>
      </c>
    </row>
    <row r="14" spans="1:3">
      <c t="s" r="A14" s="4">
        <v>317</v>
      </c>
      <c t="n" r="B14" s="6">
        <v>458</v>
      </c>
      <c t="n" r="C14" s="6">
        <v>392</v>
      </c>
    </row>
    <row r="15" spans="1:3">
      <c t="s" r="A15" s="4">
        <v>320</v>
      </c>
    </row>
    <row r="16" spans="1:3">
      <c t="s" r="A16" s="3">
        <v>316</v>
      </c>
    </row>
    <row r="17" spans="1:3">
      <c t="s" r="A17" s="4">
        <v>317</v>
      </c>
      <c t="n" r="B17" s="6">
        <v>3103</v>
      </c>
      <c t="n" r="C17" s="6">
        <v>2751</v>
      </c>
    </row>
    <row r="18" spans="1:3">
      <c t="s" r="A18" s="4">
        <v>321</v>
      </c>
    </row>
    <row r="19" spans="1:3">
      <c t="s" r="A19" s="3">
        <v>316</v>
      </c>
    </row>
    <row r="20" spans="1:3">
      <c t="s" r="A20" s="4">
        <v>317</v>
      </c>
      <c t="n" r="B20" s="7">
        <v>2921</v>
      </c>
      <c t="n" r="C20" s="7">
        <v>26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r="1" spans="1:2">
      <c t="s" r="A1" s="1">
        <v>322</v>
      </c>
      <c t="s" r="B1" s="2">
        <v>323</v>
      </c>
    </row>
    <row r="2" spans="1:2">
      <c t="s" r="A2" s="4">
        <v>308</v>
      </c>
    </row>
    <row r="3" spans="1:2">
      <c t="s" r="A3" s="3">
        <v>270</v>
      </c>
    </row>
    <row r="4" spans="1:2">
      <c t="s" r="A4" s="4">
        <v>324</v>
      </c>
      <c t="n" r="B4" s="6">
        <v>984</v>
      </c>
    </row>
    <row r="5" spans="1:2">
      <c t="s" r="A5" s="4">
        <v>325</v>
      </c>
      <c t="n" r="B5" s="6">
        <v>1998</v>
      </c>
    </row>
    <row r="6" spans="1:2">
      <c t="s" r="A6" s="4">
        <v>326</v>
      </c>
      <c t="n" r="B6" s="6">
        <v>925</v>
      </c>
    </row>
    <row r="7" spans="1:2">
      <c t="s" r="A7" s="4">
        <v>327</v>
      </c>
      <c t="n" r="B7" s="7">
        <v>4142</v>
      </c>
    </row>
    <row r="8" spans="1:2">
      <c t="s" r="A8" s="4">
        <v>328</v>
      </c>
    </row>
    <row r="9" spans="1:2">
      <c t="s" r="A9" s="3">
        <v>270</v>
      </c>
    </row>
    <row r="10" spans="1:2">
      <c t="s" r="A10" s="4">
        <v>329</v>
      </c>
      <c t="s" r="B10" s="4">
        <v>330</v>
      </c>
    </row>
    <row r="11" spans="1:2">
      <c t="s" r="A11" s="4">
        <v>331</v>
      </c>
    </row>
    <row r="12" spans="1:2">
      <c t="s" r="A12" s="3">
        <v>270</v>
      </c>
    </row>
    <row r="13" spans="1:2">
      <c t="s" r="A13" s="4">
        <v>329</v>
      </c>
      <c t="s" r="B13" s="4">
        <v>3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v>
      </c>
      <c t="s" r="B1" s="2">
        <v>2</v>
      </c>
      <c t="s" r="C1" s="2">
        <v>51</v>
      </c>
    </row>
    <row r="2" spans="1:3">
      <c t="s" r="A2" s="3">
        <v>52</v>
      </c>
    </row>
    <row r="3" spans="1:3">
      <c t="s" r="A3" s="4">
        <v>53</v>
      </c>
      <c t="n" r="B3" s="7">
        <v>253606</v>
      </c>
      <c t="n" r="C3" s="7">
        <v>247403</v>
      </c>
    </row>
    <row r="4" spans="1:3">
      <c t="s" r="A4" s="4">
        <v>54</v>
      </c>
      <c t="n" r="B4" s="6">
        <v>49000</v>
      </c>
      <c t="n" r="C4" s="6">
        <v>42684</v>
      </c>
    </row>
    <row r="5" spans="1:3">
      <c t="s" r="A5" s="4">
        <v>55</v>
      </c>
      <c t="n" r="B5" s="6">
        <v>64316</v>
      </c>
      <c t="n" r="C5" s="6">
        <v>65334</v>
      </c>
    </row>
    <row r="6" spans="1:3">
      <c t="s" r="A6" s="4">
        <v>56</v>
      </c>
      <c t="n" r="B6" s="6">
        <v>12843</v>
      </c>
      <c t="n" r="C6" s="6">
        <v>7176</v>
      </c>
    </row>
    <row r="7" spans="1:3">
      <c t="s" r="A7" s="4">
        <v>57</v>
      </c>
      <c t="n" r="B7" s="6">
        <v>7608</v>
      </c>
      <c t="n" r="C7" s="6">
        <v>7584</v>
      </c>
    </row>
    <row r="8" spans="1:3">
      <c t="s" r="A8" s="4">
        <v>58</v>
      </c>
      <c t="n" r="B8" s="6">
        <v>387373</v>
      </c>
      <c t="n" r="C8" s="6">
        <v>370181</v>
      </c>
    </row>
    <row r="9" spans="1:3">
      <c t="s" r="A9" s="3">
        <v>59</v>
      </c>
    </row>
    <row r="10" spans="1:3">
      <c t="s" r="A10" s="4">
        <v>60</v>
      </c>
      <c t="n" r="B10" s="6">
        <v>69069</v>
      </c>
      <c t="n" r="C10" s="6">
        <v>71044</v>
      </c>
    </row>
    <row r="11" spans="1:3">
      <c t="s" r="A11" s="4">
        <v>61</v>
      </c>
      <c t="n" r="B11" s="6">
        <v>28979</v>
      </c>
      <c t="n" r="C11" s="6">
        <v>32507</v>
      </c>
    </row>
    <row r="12" spans="1:3">
      <c t="s" r="A12" s="4">
        <v>62</v>
      </c>
      <c t="n" r="B12" s="6">
        <v>571770</v>
      </c>
      <c t="n" r="C12" s="6">
        <v>571770</v>
      </c>
    </row>
    <row r="13" spans="1:3">
      <c t="s" r="A13" s="4">
        <v>63</v>
      </c>
      <c t="n" r="B13" s="6">
        <v>63139</v>
      </c>
      <c t="n" r="C13" s="6">
        <v>63139</v>
      </c>
    </row>
    <row r="14" spans="1:3">
      <c t="s" r="A14" s="4">
        <v>64</v>
      </c>
      <c t="n" r="B14" s="6">
        <v>32238</v>
      </c>
      <c t="n" r="C14" s="6">
        <v>29977</v>
      </c>
    </row>
    <row r="15" spans="1:3">
      <c t="s" r="A15" s="4">
        <v>65</v>
      </c>
      <c t="n" r="B15" s="6">
        <v>765195</v>
      </c>
      <c t="n" r="C15" s="6">
        <v>768437</v>
      </c>
    </row>
    <row r="16" spans="1:3">
      <c t="s" r="A16" s="4">
        <v>66</v>
      </c>
      <c t="n" r="B16" s="6">
        <v>1152568</v>
      </c>
      <c t="n" r="C16" s="6">
        <v>1138618</v>
      </c>
    </row>
    <row r="17" spans="1:3">
      <c t="s" r="A17" s="3">
        <v>67</v>
      </c>
    </row>
    <row r="18" spans="1:3">
      <c t="s" r="A18" s="4">
        <v>68</v>
      </c>
      <c t="n" r="B18" s="6">
        <v>23137</v>
      </c>
      <c t="n" r="C18" s="6">
        <v>23382</v>
      </c>
    </row>
    <row r="19" spans="1:3">
      <c t="s" r="A19" s="4">
        <v>69</v>
      </c>
      <c t="n" r="B19" s="6">
        <v>31934</v>
      </c>
      <c t="n" r="C19" s="6">
        <v>31662</v>
      </c>
    </row>
    <row r="20" spans="1:3">
      <c t="s" r="A20" s="4">
        <v>70</v>
      </c>
      <c t="n" r="B20" s="6">
        <v>18272</v>
      </c>
      <c t="n" r="C20" s="6">
        <v>17251</v>
      </c>
    </row>
    <row r="21" spans="1:3">
      <c t="s" r="A21" s="4">
        <v>71</v>
      </c>
      <c t="n" r="B21" s="6">
        <v>13796</v>
      </c>
      <c t="n" r="C21" s="6">
        <v>14482</v>
      </c>
    </row>
    <row r="22" spans="1:3">
      <c t="s" r="A22" s="4">
        <v>72</v>
      </c>
      <c t="n" r="B22" s="6">
        <v>6275</v>
      </c>
      <c t="n" r="C22" s="6">
        <v>3270</v>
      </c>
    </row>
    <row r="23" spans="1:3">
      <c t="s" r="A23" s="4">
        <v>34</v>
      </c>
      <c t="n" r="B23" s="6">
        <v>77744</v>
      </c>
      <c t="n" r="C23" s="6">
        <v>77988</v>
      </c>
    </row>
    <row r="24" spans="1:3">
      <c t="s" r="A24" s="4">
        <v>73</v>
      </c>
      <c t="n" r="B24" s="6">
        <v>171158</v>
      </c>
      <c t="n" r="C24" s="6">
        <v>168035</v>
      </c>
    </row>
    <row r="25" spans="1:3">
      <c t="s" r="A25" s="3">
        <v>74</v>
      </c>
    </row>
    <row r="26" spans="1:3">
      <c t="s" r="A26" s="4">
        <v>72</v>
      </c>
      <c t="n" r="B26" s="6">
        <v>1622</v>
      </c>
      <c t="n" r="C26" s="6">
        <v>1609</v>
      </c>
    </row>
    <row r="27" spans="1:3">
      <c t="s" r="A27" s="4">
        <v>75</v>
      </c>
      <c t="n" r="B27" s="6">
        <v>14627</v>
      </c>
      <c t="n" r="C27" s="6">
        <v>14225</v>
      </c>
    </row>
    <row r="28" spans="1:3">
      <c t="s" r="A28" s="4">
        <v>76</v>
      </c>
      <c t="n" r="B28" s="7">
        <v>16249</v>
      </c>
      <c t="n" r="C28" s="7">
        <v>15834</v>
      </c>
    </row>
    <row r="29" spans="1:3">
      <c t="s" r="A29" s="3">
        <v>77</v>
      </c>
    </row>
    <row r="30" spans="1:3">
      <c t="s" r="A30" s="4">
        <v>78</v>
      </c>
      <c t="s" r="B30" s="4">
        <v>79</v>
      </c>
      <c t="s" r="C30" s="4">
        <v>79</v>
      </c>
    </row>
    <row r="31" spans="1:3">
      <c t="s" r="A31" s="4">
        <v>80</v>
      </c>
      <c t="n" r="B31" s="7">
        <v>1330</v>
      </c>
      <c t="n" r="C31" s="7">
        <v>1327</v>
      </c>
    </row>
    <row r="32" spans="1:3">
      <c t="s" r="A32" s="4">
        <v>81</v>
      </c>
      <c t="n" r="B32" s="6">
        <v>1557724</v>
      </c>
      <c t="n" r="C32" s="6">
        <v>1559334</v>
      </c>
    </row>
    <row r="33" spans="1:3">
      <c t="s" r="A33" s="4">
        <v>82</v>
      </c>
      <c t="n" r="B33" s="6">
        <v>-593186</v>
      </c>
      <c t="n" r="C33" s="6">
        <v>-604937</v>
      </c>
    </row>
    <row r="34" spans="1:3">
      <c t="s" r="A34" s="4">
        <v>83</v>
      </c>
      <c t="n" r="B34" s="6">
        <v>-707</v>
      </c>
      <c t="n" r="C34" s="6">
        <v>-975</v>
      </c>
    </row>
    <row r="35" spans="1:3">
      <c t="s" r="A35" s="4">
        <v>84</v>
      </c>
      <c t="n" r="B35" s="6">
        <v>965161</v>
      </c>
      <c t="n" r="C35" s="6">
        <v>954749</v>
      </c>
    </row>
    <row r="36" spans="1:3">
      <c t="s" r="A36" s="4">
        <v>85</v>
      </c>
      <c t="n" r="B36" s="7">
        <v>1152568</v>
      </c>
      <c t="n" r="C36" s="7">
        <v>11386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3</v>
      </c>
      <c t="s" r="B1" s="2">
        <v>1</v>
      </c>
    </row>
    <row r="2" spans="1:3">
      <c t="s" r="B2" s="2">
        <v>2</v>
      </c>
      <c t="s" r="C2" s="2">
        <v>25</v>
      </c>
    </row>
    <row r="3" spans="1:3">
      <c t="s" r="A3" s="3">
        <v>334</v>
      </c>
    </row>
    <row r="4" spans="1:3">
      <c t="s" r="A4" s="4">
        <v>335</v>
      </c>
      <c t="n" r="B4" s="7">
        <v>11751</v>
      </c>
      <c t="n" r="C4" s="7">
        <v>-68824</v>
      </c>
    </row>
    <row r="5" spans="1:3">
      <c t="s" r="A5" s="4">
        <v>336</v>
      </c>
      <c t="n" r="B5" s="6">
        <v>132857</v>
      </c>
      <c t="n" r="C5" s="6">
        <v>130513</v>
      </c>
    </row>
    <row r="6" spans="1:3">
      <c t="s" r="A6" s="4">
        <v>337</v>
      </c>
      <c t="n" r="B6" s="6">
        <v>2410</v>
      </c>
    </row>
    <row r="7" spans="1:3">
      <c t="s" r="A7" s="4">
        <v>338</v>
      </c>
      <c t="n" r="B7" s="6">
        <v>135267</v>
      </c>
      <c t="n" r="C7" s="6">
        <v>130513</v>
      </c>
    </row>
    <row r="8" spans="1:3">
      <c t="s" r="A8" s="4">
        <v>339</v>
      </c>
      <c t="n" r="B8" s="8">
        <v>0.09</v>
      </c>
      <c t="n" r="C8" s="8">
        <v>-0.53</v>
      </c>
    </row>
    <row r="9" spans="1:3">
      <c t="s" r="A9" s="4">
        <v>340</v>
      </c>
      <c t="n" r="B9" s="8">
        <v>0.09</v>
      </c>
      <c t="n" r="C9" s="8">
        <v>-0.53</v>
      </c>
    </row>
    <row r="10" spans="1:3">
      <c t="s" r="A10" s="4">
        <v>308</v>
      </c>
    </row>
    <row r="11" spans="1:3">
      <c t="s" r="A11" s="3">
        <v>334</v>
      </c>
    </row>
    <row r="12" spans="1:3">
      <c t="s" r="A12" s="4">
        <v>341</v>
      </c>
      <c t="n" r="C12" s="6">
        <v>5912</v>
      </c>
    </row>
    <row r="13" spans="1:3">
      <c t="s" r="A13" s="4">
        <v>315</v>
      </c>
    </row>
    <row r="14" spans="1:3">
      <c t="s" r="A14" s="3">
        <v>334</v>
      </c>
    </row>
    <row r="15" spans="1:3">
      <c t="s" r="A15" s="4">
        <v>341</v>
      </c>
      <c t="n" r="B15" s="6">
        <v>1470</v>
      </c>
      <c t="n" r="C15" s="6">
        <v>40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342</v>
      </c>
      <c t="s" r="B1" s="2">
        <v>1</v>
      </c>
    </row>
    <row r="2" spans="1:2">
      <c t="s" r="B2" s="2">
        <v>343</v>
      </c>
    </row>
    <row r="3" spans="1:2">
      <c t="s" r="A3" s="3">
        <v>157</v>
      </c>
    </row>
    <row r="4" spans="1:2">
      <c t="s" r="A4" s="4">
        <v>344</v>
      </c>
      <c t="n" r="B4" s="6">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21"/>
  </cols>
  <sheetData>
    <row r="1" spans="1:6">
      <c t="s" r="A1" s="1">
        <v>345</v>
      </c>
      <c t="s" r="B1" s="2">
        <v>346</v>
      </c>
      <c t="s" r="C1" s="2">
        <v>347</v>
      </c>
      <c t="s" r="D1" s="2">
        <v>348</v>
      </c>
      <c t="s" r="E1" s="2">
        <v>349</v>
      </c>
      <c t="s" r="F1" s="2">
        <v>350</v>
      </c>
    </row>
    <row r="2" spans="1:6">
      <c t="s" r="A2" s="3">
        <v>351</v>
      </c>
    </row>
    <row r="3" spans="1:6">
      <c t="s" r="A3" s="4">
        <v>34</v>
      </c>
      <c t="n" r="F3" s="7">
        <v>81100</v>
      </c>
    </row>
    <row r="4" spans="1:6">
      <c t="s" r="A4" s="4">
        <v>352</v>
      </c>
    </row>
    <row r="5" spans="1:6">
      <c t="s" r="A5" s="3">
        <v>351</v>
      </c>
    </row>
    <row r="6" spans="1:6">
      <c t="s" r="A6" s="4">
        <v>353</v>
      </c>
      <c t="n" r="E6" s="6">
        <v>4</v>
      </c>
    </row>
    <row r="7" spans="1:6">
      <c t="s" r="A7" s="4">
        <v>354</v>
      </c>
      <c t="s" r="E7" s="4">
        <v>355</v>
      </c>
    </row>
    <row r="8" spans="1:6">
      <c t="s" r="A8" s="4">
        <v>356</v>
      </c>
      <c t="n" r="E8" s="7">
        <v>3400</v>
      </c>
    </row>
    <row r="9" spans="1:6">
      <c t="s" r="A9" s="4">
        <v>357</v>
      </c>
      <c t="n" r="E9" s="6">
        <v>77700</v>
      </c>
    </row>
    <row r="10" spans="1:6">
      <c t="s" r="A10" s="4">
        <v>358</v>
      </c>
    </row>
    <row r="11" spans="1:6">
      <c t="s" r="A11" s="3">
        <v>351</v>
      </c>
    </row>
    <row r="12" spans="1:6">
      <c t="s" r="A12" s="4">
        <v>359</v>
      </c>
      <c t="n" r="D12" s="7">
        <v>48800</v>
      </c>
    </row>
    <row r="13" spans="1:6">
      <c t="s" r="A13" s="4">
        <v>360</v>
      </c>
    </row>
    <row r="14" spans="1:6">
      <c t="s" r="A14" s="3">
        <v>351</v>
      </c>
    </row>
    <row r="15" spans="1:6">
      <c t="s" r="A15" s="4">
        <v>359</v>
      </c>
      <c t="n" r="D15" s="6">
        <v>10000</v>
      </c>
    </row>
    <row r="16" spans="1:6">
      <c t="s" r="A16" s="4">
        <v>361</v>
      </c>
    </row>
    <row r="17" spans="1:6">
      <c t="s" r="A17" s="3">
        <v>351</v>
      </c>
    </row>
    <row r="18" spans="1:6">
      <c t="s" r="A18" s="4">
        <v>359</v>
      </c>
      <c t="n" r="D18" s="6">
        <v>74</v>
      </c>
    </row>
    <row r="19" spans="1:6">
      <c t="s" r="A19" s="4">
        <v>362</v>
      </c>
    </row>
    <row r="20" spans="1:6">
      <c t="s" r="A20" s="3">
        <v>351</v>
      </c>
    </row>
    <row r="21" spans="1:6">
      <c t="s" r="A21" s="4">
        <v>359</v>
      </c>
      <c t="n" r="D21" s="7">
        <v>30000</v>
      </c>
    </row>
    <row r="22" spans="1:6">
      <c t="s" r="A22" s="4">
        <v>363</v>
      </c>
    </row>
    <row r="23" spans="1:6">
      <c t="s" r="A23" s="3">
        <v>351</v>
      </c>
    </row>
    <row r="24" spans="1:6">
      <c t="s" r="A24" s="4">
        <v>364</v>
      </c>
      <c t="n" r="E24" s="6">
        <v>18100</v>
      </c>
    </row>
    <row r="25" spans="1:6">
      <c t="s" r="A25" s="4">
        <v>365</v>
      </c>
    </row>
    <row r="26" spans="1:6">
      <c t="s" r="A26" s="3">
        <v>351</v>
      </c>
    </row>
    <row r="27" spans="1:6">
      <c t="s" r="A27" s="4">
        <v>359</v>
      </c>
      <c t="n" r="B27" s="7">
        <v>18200</v>
      </c>
    </row>
    <row r="28" spans="1:6">
      <c t="s" r="A28" s="4">
        <v>366</v>
      </c>
    </row>
    <row r="29" spans="1:6">
      <c t="s" r="A29" s="3">
        <v>351</v>
      </c>
    </row>
    <row r="30" spans="1:6">
      <c t="s" r="A30" s="4">
        <v>359</v>
      </c>
      <c t="n" r="C30" s="7">
        <v>18500</v>
      </c>
    </row>
    <row r="31" spans="1:6">
      <c t="s" r="A31" s="4">
        <v>364</v>
      </c>
      <c t="n" r="E31" s="7">
        <v>200000</v>
      </c>
    </row>
    <row r="32" spans="1:6">
      <c t="s" r="A32" s="4">
        <v>367</v>
      </c>
    </row>
    <row r="33" spans="1:6">
      <c t="s" r="A33" s="3">
        <v>351</v>
      </c>
    </row>
    <row r="34" spans="1:6">
      <c t="s" r="A34" s="4">
        <v>364</v>
      </c>
      <c t="n" r="C34" s="6">
        <v>11200</v>
      </c>
    </row>
    <row r="35" spans="1:6">
      <c t="s" r="A35" s="4">
        <v>368</v>
      </c>
    </row>
    <row r="36" spans="1:6">
      <c t="s" r="A36" s="3">
        <v>351</v>
      </c>
    </row>
    <row r="37" spans="1:6">
      <c t="s" r="A37" s="4">
        <v>364</v>
      </c>
      <c t="n" r="C37" s="7">
        <v>15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86</v>
      </c>
      <c t="s" r="B1" s="2">
        <v>2</v>
      </c>
      <c t="s" r="C1" s="2">
        <v>51</v>
      </c>
    </row>
    <row r="2" spans="1:3">
      <c t="s" r="A2" s="3">
        <v>87</v>
      </c>
    </row>
    <row r="3" spans="1:3">
      <c t="s" r="A3" s="4">
        <v>88</v>
      </c>
      <c t="n" r="B3" s="7">
        <v>14360</v>
      </c>
      <c t="n" r="C3" s="7">
        <v>14541</v>
      </c>
    </row>
    <row r="4" spans="1:3">
      <c t="s" r="A4" s="4">
        <v>89</v>
      </c>
      <c t="n" r="B4" s="6">
        <v>240546</v>
      </c>
      <c t="n" r="C4" s="6">
        <v>273352</v>
      </c>
    </row>
    <row r="5" spans="1:3">
      <c t="s" r="A5" s="4">
        <v>90</v>
      </c>
      <c t="n" r="B5" s="7">
        <v>69253</v>
      </c>
      <c t="n" r="C5" s="7">
        <v>77225</v>
      </c>
    </row>
    <row r="6" spans="1:3">
      <c t="s" r="A6" s="4">
        <v>91</v>
      </c>
      <c t="n" r="B6" s="8">
        <v>0.01</v>
      </c>
      <c t="n" r="C6" s="8">
        <v>0.01</v>
      </c>
    </row>
    <row r="7" spans="1:3">
      <c t="s" r="A7" s="4">
        <v>92</v>
      </c>
      <c t="n" r="B7" s="6">
        <v>2000000</v>
      </c>
      <c t="n" r="C7" s="6">
        <v>2000000</v>
      </c>
    </row>
    <row r="8" spans="1:3">
      <c t="s" r="A8" s="4">
        <v>93</v>
      </c>
      <c t="n" r="B8" s="6">
        <v>0</v>
      </c>
      <c t="n" r="C8" s="6">
        <v>0</v>
      </c>
    </row>
    <row r="9" spans="1:3">
      <c t="s" r="A9" s="4">
        <v>94</v>
      </c>
      <c t="n" r="B9" s="6">
        <v>0</v>
      </c>
      <c t="n" r="C9" s="6">
        <v>0</v>
      </c>
    </row>
    <row r="10" spans="1:3">
      <c t="s" r="A10" s="4">
        <v>95</v>
      </c>
      <c t="n" r="B10" s="8">
        <v>0.01</v>
      </c>
      <c t="n" r="C10" s="8">
        <v>0.01</v>
      </c>
    </row>
    <row r="11" spans="1:3">
      <c t="s" r="A11" s="4">
        <v>96</v>
      </c>
      <c t="n" r="B11" s="6">
        <v>600000000</v>
      </c>
      <c t="n" r="C11" s="6">
        <v>600000000</v>
      </c>
    </row>
    <row r="12" spans="1:3">
      <c t="s" r="A12" s="4">
        <v>97</v>
      </c>
      <c t="n" r="B12" s="6">
        <v>134483874</v>
      </c>
      <c t="n" r="C12" s="6">
        <v>132728391</v>
      </c>
    </row>
    <row r="13" spans="1:3">
      <c t="s" r="A13" s="4">
        <v>98</v>
      </c>
      <c t="n" r="B13" s="6">
        <v>134483874</v>
      </c>
      <c t="n" r="C13" s="6">
        <v>1327283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25</v>
      </c>
    </row>
    <row r="3" spans="1:3">
      <c t="s" r="A3" s="3">
        <v>100</v>
      </c>
    </row>
    <row r="4" spans="1:3">
      <c t="s" r="A4" s="4">
        <v>40</v>
      </c>
      <c t="n" r="B4" s="7">
        <v>11751</v>
      </c>
      <c t="n" r="C4" s="7">
        <v>-68824</v>
      </c>
    </row>
    <row r="5" spans="1:3">
      <c t="s" r="A5" s="3">
        <v>101</v>
      </c>
    </row>
    <row r="6" spans="1:3">
      <c t="s" r="A6" s="4">
        <v>102</v>
      </c>
      <c t="n" r="B6" s="6">
        <v>3579</v>
      </c>
      <c t="n" r="C6" s="6">
        <v>4486</v>
      </c>
    </row>
    <row r="7" spans="1:3">
      <c t="s" r="A7" s="4">
        <v>103</v>
      </c>
      <c t="n" r="B7" s="6">
        <v>3528</v>
      </c>
      <c t="n" r="C7" s="6">
        <v>5561</v>
      </c>
    </row>
    <row r="8" spans="1:3">
      <c t="s" r="A8" s="4">
        <v>104</v>
      </c>
      <c t="n" r="B8" s="6">
        <v>6482</v>
      </c>
      <c t="n" r="C8" s="6">
        <v>5756</v>
      </c>
    </row>
    <row r="9" spans="1:3">
      <c t="s" r="A9" s="4">
        <v>105</v>
      </c>
      <c t="n" r="C9" s="6">
        <v>373</v>
      </c>
    </row>
    <row r="10" spans="1:3">
      <c t="s" r="A10" s="4">
        <v>106</v>
      </c>
      <c t="n" r="C10" s="6">
        <v>-468</v>
      </c>
    </row>
    <row r="11" spans="1:3">
      <c t="s" r="A11" s="4">
        <v>107</v>
      </c>
      <c t="n" r="B11" s="6">
        <v>49</v>
      </c>
      <c t="n" r="C11" s="6">
        <v>-3</v>
      </c>
    </row>
    <row r="12" spans="1:3">
      <c t="s" r="A12" s="4">
        <v>108</v>
      </c>
      <c t="n" r="B12" s="6">
        <v>-28</v>
      </c>
      <c t="n" r="C12" s="6">
        <v>-588</v>
      </c>
    </row>
    <row r="13" spans="1:3">
      <c t="s" r="A13" s="3">
        <v>109</v>
      </c>
    </row>
    <row r="14" spans="1:3">
      <c t="s" r="A14" s="4">
        <v>110</v>
      </c>
      <c t="n" r="B14" s="6">
        <v>-6316</v>
      </c>
      <c t="n" r="C14" s="6">
        <v>4349</v>
      </c>
    </row>
    <row r="15" spans="1:3">
      <c t="s" r="A15" s="4">
        <v>55</v>
      </c>
      <c t="n" r="B15" s="6">
        <v>1018</v>
      </c>
      <c t="n" r="C15" s="6">
        <v>-4028</v>
      </c>
    </row>
    <row r="16" spans="1:3">
      <c t="s" r="A16" s="4">
        <v>56</v>
      </c>
      <c t="n" r="B16" s="6">
        <v>-5662</v>
      </c>
      <c t="n" r="C16" s="6">
        <v>-4521</v>
      </c>
    </row>
    <row r="17" spans="1:3">
      <c t="s" r="A17" s="4">
        <v>111</v>
      </c>
      <c t="n" r="B17" s="6">
        <v>3070</v>
      </c>
      <c t="n" r="C17" s="6">
        <v>2597</v>
      </c>
    </row>
    <row r="18" spans="1:3">
      <c t="s" r="A18" s="4">
        <v>34</v>
      </c>
      <c t="n" r="B18" s="6">
        <v>-244</v>
      </c>
      <c t="n" r="C18" s="6">
        <v>79470</v>
      </c>
    </row>
    <row r="19" spans="1:3">
      <c t="s" r="A19" s="4">
        <v>112</v>
      </c>
      <c t="n" r="B19" s="6">
        <v>2994</v>
      </c>
      <c t="n" r="C19" s="6">
        <v>3922</v>
      </c>
    </row>
    <row r="20" spans="1:3">
      <c t="s" r="A20" s="4">
        <v>113</v>
      </c>
      <c t="n" r="B20" s="6">
        <v>-2551</v>
      </c>
      <c t="n" r="C20" s="6">
        <v>-1287</v>
      </c>
    </row>
    <row r="21" spans="1:3">
      <c t="s" r="A21" s="4">
        <v>114</v>
      </c>
      <c t="n" r="B21" s="6">
        <v>17670</v>
      </c>
      <c t="n" r="C21" s="6">
        <v>26795</v>
      </c>
    </row>
    <row r="22" spans="1:3">
      <c t="s" r="A22" s="3">
        <v>115</v>
      </c>
    </row>
    <row r="23" spans="1:3">
      <c t="s" r="A23" s="4">
        <v>116</v>
      </c>
      <c t="n" r="B23" s="6">
        <v>28</v>
      </c>
      <c t="n" r="C23" s="6">
        <v>588</v>
      </c>
    </row>
    <row r="24" spans="1:3">
      <c t="s" r="A24" s="4">
        <v>117</v>
      </c>
      <c t="n" r="B24" s="6">
        <v>-2716</v>
      </c>
      <c t="n" r="C24" s="6">
        <v>-4990</v>
      </c>
    </row>
    <row r="25" spans="1:3">
      <c t="s" r="A25" s="4">
        <v>118</v>
      </c>
      <c t="n" r="B25" s="6">
        <v>-2688</v>
      </c>
      <c t="n" r="C25" s="6">
        <v>-4402</v>
      </c>
    </row>
    <row r="26" spans="1:3">
      <c t="s" r="A26" s="3">
        <v>119</v>
      </c>
    </row>
    <row r="27" spans="1:3">
      <c t="s" r="A27" s="4">
        <v>120</v>
      </c>
      <c t="n" r="B27" s="6">
        <v>6417</v>
      </c>
      <c t="n" r="C27" s="6">
        <v>4355</v>
      </c>
    </row>
    <row r="28" spans="1:3">
      <c t="s" r="A28" s="4">
        <v>121</v>
      </c>
      <c t="n" r="B28" s="6">
        <v>-15987</v>
      </c>
      <c t="n" r="C28" s="6">
        <v>-15697</v>
      </c>
    </row>
    <row r="29" spans="1:3">
      <c t="s" r="A29" s="4">
        <v>122</v>
      </c>
      <c t="n" r="B29" s="6">
        <v>-9570</v>
      </c>
      <c t="n" r="C29" s="6">
        <v>-11342</v>
      </c>
    </row>
    <row r="30" spans="1:3">
      <c t="s" r="A30" s="4">
        <v>123</v>
      </c>
      <c t="n" r="B30" s="6">
        <v>791</v>
      </c>
      <c t="n" r="C30" s="6">
        <v>-1367</v>
      </c>
    </row>
    <row r="31" spans="1:3">
      <c t="s" r="A31" s="4">
        <v>124</v>
      </c>
      <c t="n" r="B31" s="6">
        <v>6203</v>
      </c>
      <c t="n" r="C31" s="6">
        <v>9684</v>
      </c>
    </row>
    <row r="32" spans="1:3">
      <c t="s" r="A32" s="4">
        <v>125</v>
      </c>
      <c t="n" r="B32" s="6">
        <v>247403</v>
      </c>
      <c t="n" r="C32" s="6">
        <v>211216</v>
      </c>
    </row>
    <row r="33" spans="1:3">
      <c t="s" r="A33" s="4">
        <v>126</v>
      </c>
      <c t="n" r="B33" s="7">
        <v>253606</v>
      </c>
      <c t="n" r="C33" s="7">
        <v>220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Significant Accounting Policies</vt:lpstr>
      <vt:lpstr>Fair Value Measurements</vt:lpstr>
      <vt:lpstr>Inventories</vt:lpstr>
      <vt:lpstr>Goodwill And Purchased Intangib</vt:lpstr>
      <vt:lpstr>Income Taxes</vt:lpstr>
      <vt:lpstr>Long-Term Debt</vt:lpstr>
      <vt:lpstr>Common Stock And Dividends</vt:lpstr>
      <vt:lpstr>Equity-Based Compensation</vt:lpstr>
      <vt:lpstr>Earnings (Loss) Per Share</vt:lpstr>
      <vt:lpstr>Segment Information</vt:lpstr>
      <vt:lpstr>Legal Matters And Indemnificati</vt:lpstr>
      <vt:lpstr>Basis Of Presentation (Policy)</vt:lpstr>
      <vt:lpstr>Fair Value Measurements (Tables</vt:lpstr>
      <vt:lpstr>Inventories (Tables)</vt:lpstr>
      <vt:lpstr>Goodwill And Purchased Intang22</vt:lpstr>
      <vt:lpstr>Common Stock And Dividends (Tab</vt:lpstr>
      <vt:lpstr>Equity-Based Compensation (Tabl</vt:lpstr>
      <vt:lpstr>Earnings (Loss) Per Share (Tabl</vt:lpstr>
      <vt:lpstr>Fair Value Measurements (Fair V</vt:lpstr>
      <vt:lpstr>Inventories (Schedule of Invent</vt:lpstr>
      <vt:lpstr>Goodwill And Purchased Intang28</vt:lpstr>
      <vt:lpstr>Goodwill And Purchased Intang29</vt:lpstr>
      <vt:lpstr>Goodwill And Purchased Intang30</vt:lpstr>
      <vt:lpstr>Income Taxes (Narrative) (Detai</vt:lpstr>
      <vt:lpstr>Long-Term Debt (Narrative) (Det</vt:lpstr>
      <vt:lpstr>Common Stock And Dividends (Nar</vt:lpstr>
      <vt:lpstr>Common Stock And Dividends (Sha</vt:lpstr>
      <vt:lpstr>Equity-Based Compensation (Summ</vt:lpstr>
      <vt:lpstr>Equity-Based Compensation (Equi</vt:lpstr>
      <vt:lpstr>Equity-Based Compensation (Eq37</vt:lpstr>
      <vt:lpstr>Equity-Based Compensation (Eq38</vt:lpstr>
      <vt:lpstr>Equity-Based Compensation (Mark</vt:lpstr>
      <vt:lpstr>Earnings (Loss) Per Share (Comp</vt:lpstr>
      <vt:lpstr>Segment Information (Narrative)</vt:lpstr>
      <vt:lpstr>Legal Matters And Indemnifica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6:22:47Z</dcterms:created>
  <dcterms:modified xmlns:dcterms="http://purl.org/dc/terms/" xmlns:xsi="http://www.w3.org/2001/XMLSchema-instance" xsi:type="dcterms:W3CDTF">2016-04-26T16:22:47Z</dcterms:modified>
  <dc:title xmlns:dc="http://purl.org/dc/elements/1.1/">Untitled</dc:title>
  <dc:description xmlns:dc="http://purl.org/dc/elements/1.1/"/>
  <dc:subject xmlns:dc="http://purl.org/dc/elements/1.1/"/>
  <cp:keywords/>
  <cp:category/>
</cp:coreProperties>
</file>